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Short-Term Investments and Amou" sheetId="9" state="visible" r:id="rId9"/>
    <sheet xmlns:r="http://schemas.openxmlformats.org/officeDocument/2006/relationships" name="Lease Receivable"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Leases" sheetId="13" state="visible" r:id="rId13"/>
    <sheet xmlns:r="http://schemas.openxmlformats.org/officeDocument/2006/relationships" name="Sales, Contract Assets and Cont" sheetId="14" state="visible" r:id="rId14"/>
    <sheet xmlns:r="http://schemas.openxmlformats.org/officeDocument/2006/relationships" name="Warranty Provision" sheetId="15" state="visible" r:id="rId15"/>
    <sheet xmlns:r="http://schemas.openxmlformats.org/officeDocument/2006/relationships" name="Convertible Debenture" sheetId="16" state="visible" r:id="rId16"/>
    <sheet xmlns:r="http://schemas.openxmlformats.org/officeDocument/2006/relationships" name="Derivative Liability" sheetId="17" state="visible" r:id="rId17"/>
    <sheet xmlns:r="http://schemas.openxmlformats.org/officeDocument/2006/relationships" name="Related Party Transactions" sheetId="18" state="visible" r:id="rId18"/>
    <sheet xmlns:r="http://schemas.openxmlformats.org/officeDocument/2006/relationships" name="Common Stock" sheetId="19" state="visible" r:id="rId19"/>
    <sheet xmlns:r="http://schemas.openxmlformats.org/officeDocument/2006/relationships" name="Share Purchase Warrants" sheetId="20" state="visible" r:id="rId20"/>
    <sheet xmlns:r="http://schemas.openxmlformats.org/officeDocument/2006/relationships" name="Stock Options" sheetId="21" state="visible" r:id="rId21"/>
    <sheet xmlns:r="http://schemas.openxmlformats.org/officeDocument/2006/relationships" name="Stock-based compensation" sheetId="22" state="visible" r:id="rId22"/>
    <sheet xmlns:r="http://schemas.openxmlformats.org/officeDocument/2006/relationships" name="Financial Instruments" sheetId="23" state="visible" r:id="rId23"/>
    <sheet xmlns:r="http://schemas.openxmlformats.org/officeDocument/2006/relationships" name="Segmented Information" sheetId="24" state="visible" r:id="rId24"/>
    <sheet xmlns:r="http://schemas.openxmlformats.org/officeDocument/2006/relationships" name="Commitment" sheetId="25" state="visible" r:id="rId25"/>
    <sheet xmlns:r="http://schemas.openxmlformats.org/officeDocument/2006/relationships" name="Significant Accounting Polici_2" sheetId="26" state="visible" r:id="rId26"/>
    <sheet xmlns:r="http://schemas.openxmlformats.org/officeDocument/2006/relationships" name="Lease Receivable (Tables)"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Leases (Tables)" sheetId="30" state="visible" r:id="rId30"/>
    <sheet xmlns:r="http://schemas.openxmlformats.org/officeDocument/2006/relationships" name="Sales, Contract Assets and Co_2" sheetId="31" state="visible" r:id="rId31"/>
    <sheet xmlns:r="http://schemas.openxmlformats.org/officeDocument/2006/relationships" name="Warranty Provision (Tables)" sheetId="32" state="visible" r:id="rId32"/>
    <sheet xmlns:r="http://schemas.openxmlformats.org/officeDocument/2006/relationships" name="Derivative Liability (Tables)" sheetId="33" state="visible" r:id="rId33"/>
    <sheet xmlns:r="http://schemas.openxmlformats.org/officeDocument/2006/relationships" name="Share Purchase Warrants (Tables" sheetId="34" state="visible" r:id="rId34"/>
    <sheet xmlns:r="http://schemas.openxmlformats.org/officeDocument/2006/relationships" name="Stock Options (Tables)" sheetId="35" state="visible" r:id="rId35"/>
    <sheet xmlns:r="http://schemas.openxmlformats.org/officeDocument/2006/relationships" name="Stock-based compensation (Table" sheetId="36" state="visible" r:id="rId36"/>
    <sheet xmlns:r="http://schemas.openxmlformats.org/officeDocument/2006/relationships" name="Financial Instruments (Tables)" sheetId="37" state="visible" r:id="rId37"/>
    <sheet xmlns:r="http://schemas.openxmlformats.org/officeDocument/2006/relationships" name="Segmented Information (Tables)" sheetId="38" state="visible" r:id="rId38"/>
    <sheet xmlns:r="http://schemas.openxmlformats.org/officeDocument/2006/relationships" name="Significant Accounting Polici_3" sheetId="39" state="visible" r:id="rId39"/>
    <sheet xmlns:r="http://schemas.openxmlformats.org/officeDocument/2006/relationships" name="Short-Term Investments and Am_2" sheetId="40" state="visible" r:id="rId40"/>
    <sheet xmlns:r="http://schemas.openxmlformats.org/officeDocument/2006/relationships" name="Lease Receivable (Details)" sheetId="41" state="visible" r:id="rId41"/>
    <sheet xmlns:r="http://schemas.openxmlformats.org/officeDocument/2006/relationships" name="Lease Receivable (Details 1)" sheetId="42" state="visible" r:id="rId42"/>
    <sheet xmlns:r="http://schemas.openxmlformats.org/officeDocument/2006/relationships" name="Lease Receivable (Details Textu" sheetId="43" state="visible" r:id="rId43"/>
    <sheet xmlns:r="http://schemas.openxmlformats.org/officeDocument/2006/relationships" name="Property and Equipment (Details" sheetId="44" state="visible" r:id="rId44"/>
    <sheet xmlns:r="http://schemas.openxmlformats.org/officeDocument/2006/relationships" name="Intangible Assets (Details)" sheetId="45" state="visible" r:id="rId45"/>
    <sheet xmlns:r="http://schemas.openxmlformats.org/officeDocument/2006/relationships" name="Intangible Assets (Details Text" sheetId="46" state="visible" r:id="rId46"/>
    <sheet xmlns:r="http://schemas.openxmlformats.org/officeDocument/2006/relationships" name="Leases (Details)" sheetId="47" state="visible" r:id="rId47"/>
    <sheet xmlns:r="http://schemas.openxmlformats.org/officeDocument/2006/relationships" name="Leases (Details 1)" sheetId="48" state="visible" r:id="rId48"/>
    <sheet xmlns:r="http://schemas.openxmlformats.org/officeDocument/2006/relationships" name="Leases (Details Textual)" sheetId="49" state="visible" r:id="rId49"/>
    <sheet xmlns:r="http://schemas.openxmlformats.org/officeDocument/2006/relationships" name="Sales, Contract Assets and Co_3" sheetId="50" state="visible" r:id="rId50"/>
    <sheet xmlns:r="http://schemas.openxmlformats.org/officeDocument/2006/relationships" name="Sales, Contract Assets and Co_4" sheetId="51" state="visible" r:id="rId51"/>
    <sheet xmlns:r="http://schemas.openxmlformats.org/officeDocument/2006/relationships" name="Sales, Contract Assets and Co_5" sheetId="52" state="visible" r:id="rId52"/>
    <sheet xmlns:r="http://schemas.openxmlformats.org/officeDocument/2006/relationships" name="Warranty Provision (Details)" sheetId="53" state="visible" r:id="rId53"/>
    <sheet xmlns:r="http://schemas.openxmlformats.org/officeDocument/2006/relationships" name="Warranty Provision (Details Tex" sheetId="54" state="visible" r:id="rId54"/>
    <sheet xmlns:r="http://schemas.openxmlformats.org/officeDocument/2006/relationships" name="Convertible Debenture (Details)" sheetId="55" state="visible" r:id="rId55"/>
    <sheet xmlns:r="http://schemas.openxmlformats.org/officeDocument/2006/relationships" name="Derivative Liability (Details)" sheetId="56" state="visible" r:id="rId56"/>
    <sheet xmlns:r="http://schemas.openxmlformats.org/officeDocument/2006/relationships" name="Derivative Liability (Details 1" sheetId="57" state="visible" r:id="rId57"/>
    <sheet xmlns:r="http://schemas.openxmlformats.org/officeDocument/2006/relationships" name="Derivative Liability (Details T" sheetId="58" state="visible" r:id="rId58"/>
    <sheet xmlns:r="http://schemas.openxmlformats.org/officeDocument/2006/relationships" name="Related Party Transactions (Det" sheetId="59" state="visible" r:id="rId59"/>
    <sheet xmlns:r="http://schemas.openxmlformats.org/officeDocument/2006/relationships" name="Common Stock (Details)" sheetId="60" state="visible" r:id="rId60"/>
    <sheet xmlns:r="http://schemas.openxmlformats.org/officeDocument/2006/relationships" name="Share Purchase Warrants (Detail" sheetId="61" state="visible" r:id="rId61"/>
    <sheet xmlns:r="http://schemas.openxmlformats.org/officeDocument/2006/relationships" name="Share Purchase Warrants (Deta_2" sheetId="62" state="visible" r:id="rId62"/>
    <sheet xmlns:r="http://schemas.openxmlformats.org/officeDocument/2006/relationships" name="Stock Options (Details)" sheetId="63" state="visible" r:id="rId63"/>
    <sheet xmlns:r="http://schemas.openxmlformats.org/officeDocument/2006/relationships" name="Stock Options (Details 1)" sheetId="64" state="visible" r:id="rId64"/>
    <sheet xmlns:r="http://schemas.openxmlformats.org/officeDocument/2006/relationships" name="Stock Options (Details 2)" sheetId="65" state="visible" r:id="rId65"/>
    <sheet xmlns:r="http://schemas.openxmlformats.org/officeDocument/2006/relationships" name="Stock Options (Details Textual)" sheetId="66" state="visible" r:id="rId66"/>
    <sheet xmlns:r="http://schemas.openxmlformats.org/officeDocument/2006/relationships" name="Stock-based compensation (Detai" sheetId="67" state="visible" r:id="rId67"/>
    <sheet xmlns:r="http://schemas.openxmlformats.org/officeDocument/2006/relationships" name="Financial Instruments (Details)" sheetId="68" state="visible" r:id="rId68"/>
    <sheet xmlns:r="http://schemas.openxmlformats.org/officeDocument/2006/relationships" name="Financial Instruments (Details " sheetId="69" state="visible" r:id="rId69"/>
    <sheet xmlns:r="http://schemas.openxmlformats.org/officeDocument/2006/relationships" name="Segmented Information (Details)" sheetId="70" state="visible" r:id="rId70"/>
    <sheet xmlns:r="http://schemas.openxmlformats.org/officeDocument/2006/relationships" name="Segmented Information (Details " sheetId="71" state="visible" r:id="rId71"/>
    <sheet xmlns:r="http://schemas.openxmlformats.org/officeDocument/2006/relationships" name="Commitment (Details)" sheetId="72" state="visible" r:id="rId72"/>
  </sheets>
  <definedNames/>
  <calcPr calcId="124519" fullCalcOnLoad="1"/>
</workbook>
</file>

<file path=xl/sharedStrings.xml><?xml version="1.0" encoding="utf-8"?>
<sst xmlns="http://schemas.openxmlformats.org/spreadsheetml/2006/main" uniqueCount="536">
  <si>
    <t>Document and Entity Information - shares</t>
  </si>
  <si>
    <t>6 Months Ended</t>
  </si>
  <si>
    <t>Sep. 30, 2019</t>
  </si>
  <si>
    <t>Nov. 13, 2019</t>
  </si>
  <si>
    <t>Document and Entity Information [Abstract]</t>
  </si>
  <si>
    <t>Entity Registrant Name</t>
  </si>
  <si>
    <t>Pacific Green Technologies Inc.</t>
  </si>
  <si>
    <t>Entity Central Index Key</t>
  </si>
  <si>
    <t>0001553404</t>
  </si>
  <si>
    <t>Amendment Flag</t>
  </si>
  <si>
    <t>false</t>
  </si>
  <si>
    <t>Current Fiscal Year End Date</t>
  </si>
  <si>
    <t>--03-31</t>
  </si>
  <si>
    <t>Document Type</t>
  </si>
  <si>
    <t>10-Q</t>
  </si>
  <si>
    <t>Document Period End Date</t>
  </si>
  <si>
    <t>Sep. 30,
		2019</t>
  </si>
  <si>
    <t>Document Fiscal Period Focus</t>
  </si>
  <si>
    <t>Q2</t>
  </si>
  <si>
    <t>Document Fiscal Year Focus</t>
  </si>
  <si>
    <t>2020</t>
  </si>
  <si>
    <t>Entity Filer Category</t>
  </si>
  <si>
    <t>Non-accelerated Filer</t>
  </si>
  <si>
    <t>Entity Current Reporting Status</t>
  </si>
  <si>
    <t>Yes</t>
  </si>
  <si>
    <t>Entity Small Business</t>
  </si>
  <si>
    <t>true</t>
  </si>
  <si>
    <t>Entity Shell Company</t>
  </si>
  <si>
    <t>Entity Emerging Growth Company</t>
  </si>
  <si>
    <t>Entity Ex Transition Period</t>
  </si>
  <si>
    <t>Entity Common Stock, Shares Outstanding</t>
  </si>
  <si>
    <t>Entity File Number</t>
  </si>
  <si>
    <t>000-54756</t>
  </si>
  <si>
    <t>Entity Incorporation State Country Code</t>
  </si>
  <si>
    <t>DE</t>
  </si>
  <si>
    <t>Entity Interactive Data Current</t>
  </si>
  <si>
    <t>Consolidated Balance Sheets - USD ($)</t>
  </si>
  <si>
    <t>Mar. 31, 2019</t>
  </si>
  <si>
    <t>ASSETS</t>
  </si>
  <si>
    <t>Cash</t>
  </si>
  <si>
    <t>Short-term investments and amounts in escrow (Note 3)</t>
  </si>
  <si>
    <t>Accounts receivable and other amounts recoverable</t>
  </si>
  <si>
    <t>Prepaid expenses, deposits and other assets</t>
  </si>
  <si>
    <t>Contract assets (Note 8)</t>
  </si>
  <si>
    <t>Lease receivable, current portion (Note 4)</t>
  </si>
  <si>
    <t>Total Current Assets</t>
  </si>
  <si>
    <t>Lease receivable (Note 4)</t>
  </si>
  <si>
    <t>Property and equipment (Note 5)</t>
  </si>
  <si>
    <t>Right of use asset (Note 7)</t>
  </si>
  <si>
    <t xml:space="preserve"> </t>
  </si>
  <si>
    <t>Intangible assets (Note 6)</t>
  </si>
  <si>
    <t>Total Assets</t>
  </si>
  <si>
    <t>Current Liabilities</t>
  </si>
  <si>
    <t>Accounts payable and accrued liabilities</t>
  </si>
  <si>
    <t>Warranty provision (Note 9)</t>
  </si>
  <si>
    <t>Contract liabilities (Note 8)</t>
  </si>
  <si>
    <t>Convertible debenture (Note 10)</t>
  </si>
  <si>
    <t>Current portion of operating lease obligation (Note 7)</t>
  </si>
  <si>
    <t>Due to related parties (Note 12)</t>
  </si>
  <si>
    <t>Derivative liability (Note 11 and 17)</t>
  </si>
  <si>
    <t>Total Current Liabilities</t>
  </si>
  <si>
    <t>Long-term operating lease obligation (Note 7)</t>
  </si>
  <si>
    <t>Total Liabilities</t>
  </si>
  <si>
    <t>Stockholders' Equity</t>
  </si>
  <si>
    <t>Preferred stock, 10,000,000 shares authorized, $0.001 par value Nil and nil shares issued and outstanding, respectively</t>
  </si>
  <si>
    <t>Common stock, 500,000,000 shares authorized, $0.001 par value 45,493,439 and 45,493,439 shares issued and outstanding, respectively (Note 13)</t>
  </si>
  <si>
    <t>Additional paid-in capital</t>
  </si>
  <si>
    <t>Accumulated other comprehensive income</t>
  </si>
  <si>
    <t>Deficit</t>
  </si>
  <si>
    <t>Total Stockholders' Equity</t>
  </si>
  <si>
    <t>Total Liabilities and Stockholders' Equity</t>
  </si>
  <si>
    <t>Nature of Operations (Note 1)</t>
  </si>
  <si>
    <t>Commitment (Note 19)</t>
  </si>
  <si>
    <t>Consolidated Balance Sheets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solidated Statements of Operations and Comprehensive Income (loss) - USD ($)</t>
  </si>
  <si>
    <t>3 Months Ended</t>
  </si>
  <si>
    <t>Sep. 30, 2018</t>
  </si>
  <si>
    <t>Income Statement [Abstract]</t>
  </si>
  <si>
    <t>Sales (Note 8)</t>
  </si>
  <si>
    <t>Cost of goods sold</t>
  </si>
  <si>
    <t>Gross profit</t>
  </si>
  <si>
    <t>Expenses</t>
  </si>
  <si>
    <t>Advertising and promotion</t>
  </si>
  <si>
    <t>Amortization of intangible assets</t>
  </si>
  <si>
    <t>Depreciation</t>
  </si>
  <si>
    <t>Foreign exchange loss (gain)</t>
  </si>
  <si>
    <t>Lease expense</t>
  </si>
  <si>
    <t>Office and miscellaneous</t>
  </si>
  <si>
    <t>Management and technical consulting fees (Note 12)</t>
  </si>
  <si>
    <t>Professional fees</t>
  </si>
  <si>
    <t>Salaries and wage expense</t>
  </si>
  <si>
    <t>Stock-based compensation</t>
  </si>
  <si>
    <t>Transfer agent and filing fees</t>
  </si>
  <si>
    <t>Travel and accommodation</t>
  </si>
  <si>
    <t>Contingent warranty provision and related</t>
  </si>
  <si>
    <t>Total expenses</t>
  </si>
  <si>
    <t>Income (loss) before other income (expenses)</t>
  </si>
  <si>
    <t>Other income (expenses)</t>
  </si>
  <si>
    <t>Interest income on finance lease</t>
  </si>
  <si>
    <t>Gain (loss) on change in fair value of derivative liability (Note 11)</t>
  </si>
  <si>
    <t>Interest expense</t>
  </si>
  <si>
    <t>Total other income (expense)</t>
  </si>
  <si>
    <t>Net income (loss) for the period</t>
  </si>
  <si>
    <t>Other comprehensive income</t>
  </si>
  <si>
    <t>Foreign currency translation gain (loss)</t>
  </si>
  <si>
    <t>Comprehensive income (loss) for the period</t>
  </si>
  <si>
    <t>Net income (loss) per share, basic and diluted</t>
  </si>
  <si>
    <t>Weight average number of common shares outstanding</t>
  </si>
  <si>
    <t>[1]</t>
  </si>
  <si>
    <t>For the periods ended September 30, 2019, includes 537,000 stock options as they are exercisable at any time and for nominal cash consideration.</t>
  </si>
  <si>
    <t>Consolidated Statements of Stockholders' Equity - USD ($)</t>
  </si>
  <si>
    <t>Common stock</t>
  </si>
  <si>
    <t>Common Stock Issuable</t>
  </si>
  <si>
    <t>Additional Paid-in Capital</t>
  </si>
  <si>
    <t>Accumulated Other Comprehensive Income</t>
  </si>
  <si>
    <t>Total</t>
  </si>
  <si>
    <t>Balance at Mar. 31, 2018</t>
  </si>
  <si>
    <t>Balance, Shares at Mar. 31, 2018</t>
  </si>
  <si>
    <t>Shares issued pursuant to private placements</t>
  </si>
  <si>
    <t>Shares issued pursuant to private placements, Shares</t>
  </si>
  <si>
    <t>Shares issued for services</t>
  </si>
  <si>
    <t>Shares issued for services, Shares</t>
  </si>
  <si>
    <t>Foreign exchange translation gain</t>
  </si>
  <si>
    <t>Net loss for the year</t>
  </si>
  <si>
    <t>Balance at Jun. 30, 2018</t>
  </si>
  <si>
    <t>Balance, Shares at Jun. 30, 2018</t>
  </si>
  <si>
    <t>Balance at Sep. 30, 2018</t>
  </si>
  <si>
    <t>Balance, Shares at Sep. 30, 2018</t>
  </si>
  <si>
    <t>Balance at Mar. 31, 2019</t>
  </si>
  <si>
    <t>Balance, Shares at Mar. 31, 2019</t>
  </si>
  <si>
    <t>Fair value of options granted</t>
  </si>
  <si>
    <t>Balance at Jun. 30, 2019</t>
  </si>
  <si>
    <t>Balance, Shares at Jun. 30, 2019</t>
  </si>
  <si>
    <t>Balance at Sep. 30, 2019</t>
  </si>
  <si>
    <t>Balance, Shares at Sep. 30, 2019</t>
  </si>
  <si>
    <t>Consolidated Statements of Cash Flows (Unaudited) - USD ($)</t>
  </si>
  <si>
    <t>Operating Activities</t>
  </si>
  <si>
    <t>Adjustments to reconcile net income (loss) to net cash used in operating activities:</t>
  </si>
  <si>
    <t>Amortization on right of use asset</t>
  </si>
  <si>
    <t>Depreciation equipment</t>
  </si>
  <si>
    <t>Interest accretion on finance lease</t>
  </si>
  <si>
    <t>Loss on change in fair value of derivative liability</t>
  </si>
  <si>
    <t>Fair value of stock options granted</t>
  </si>
  <si>
    <t>Stock issued for services</t>
  </si>
  <si>
    <t>Changes in operating assets and liabilities:</t>
  </si>
  <si>
    <t>Short-term investments and amounts in escrow</t>
  </si>
  <si>
    <t>Due from related parties</t>
  </si>
  <si>
    <t>Contract assets</t>
  </si>
  <si>
    <t>Lease payments</t>
  </si>
  <si>
    <t>Warranty provision</t>
  </si>
  <si>
    <t>Contract liabilities</t>
  </si>
  <si>
    <t>Due to related parties</t>
  </si>
  <si>
    <t>Net Cash From (Used In) Operating Activities</t>
  </si>
  <si>
    <t>Investing Activities</t>
  </si>
  <si>
    <t>Additions of property and equipment</t>
  </si>
  <si>
    <t>Net Cash Used In Investing Activities</t>
  </si>
  <si>
    <t>Financing Activities</t>
  </si>
  <si>
    <t>Proceeds from issuance of common stock</t>
  </si>
  <si>
    <t>Net Cash Provided by Financing Activities</t>
  </si>
  <si>
    <t>Effect of Foreign Exchange Rate Changes on Cash</t>
  </si>
  <si>
    <t>Change in Cash</t>
  </si>
  <si>
    <t>Cash, Beginning of Period</t>
  </si>
  <si>
    <t>Cash, End of Period</t>
  </si>
  <si>
    <t>Non-cash Investing and Financing Activities:</t>
  </si>
  <si>
    <t>Stock issued for services included in prepaid expenses</t>
  </si>
  <si>
    <t>Supplemental Disclosures:</t>
  </si>
  <si>
    <t>Interest paid</t>
  </si>
  <si>
    <t>Income taxes paid</t>
  </si>
  <si>
    <t>Nature of Operations</t>
  </si>
  <si>
    <t>Organization, Consolidation and Presentation of Financial Statements [Abstract]</t>
  </si>
  <si>
    <t>1. Nature of Operations Pacific
Green Technologies Inc. (the “Company”) was incorporated in the state of Delaware, USA on March 10, 1994, under the
name of Beta Acquisition Corp. In September 1995, the Company changed its name to In-Sports International, Inc. In August 2002,
the Company changed its name to ECash, Inc. On June 13, 2012, the Company changed its name to Pacific Green Technologies Inc.
The Company is in the business of acquiring, developing, and marketing emission control technologies. The
condensed consolidated financial statements of the Company should be read in conjunction with the consolidated financial statements
and accompanying notes filed with the U.S. Securities and Exchange Commission in the Company’s Annual Report on Form 10-K
for the fiscal year ended March 31, 2019. In the opinion of management, the accompanying condensed consolidated financial statements
reflect all adjustments of a recurring nature considered necessary to present fairly the Company’s financial position and
the results of its operations and its cash flows for the periods shown. The
preparation of these condensed consolidated financial statements in accordance with accounting principles generally accepted in
the United States (US GAAP)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t>
  </si>
  <si>
    <t>Significant Accounting Policies</t>
  </si>
  <si>
    <t>Accounting Policies [Abstract]</t>
  </si>
  <si>
    <t>2. Significant Accounting Policies
(a) Basis of Presentation Except
for changes described in Note 2(b), the accompanying condensed consolidated financial statements and related notes of the Company
have been prepared in accordance with US GAAP, on a basis consistent with those followed in the March 31, 2019 audited consolidated
financial statements, and are expressed in US Dollars. The following accounting policies are consistently applied in the preparation
of the consolidated financial statements. These consolidated financial statements include the accounts of the Company and the
following entities:
Pacific
Green Marine Technologies Ltd. (formerly Pacific Green Technologies Marine Limited) (“PGMTL”) Wholly-owned
subsidiary
Pacific
Green Technologies International Limited (“PGTIL”) Wholly-owned
subsidiary
Pacific
Green Technologies Asia Limited (“PGTA”) Wholly-owned
subsidiary of PGTIL
Pacific
Green Technologies China Limited (“PGTC”) Wholly-owned
subsidiary of PGTA
Pacific
Green Marine Technologies Inc. (PGM Can) Wholly-owned
subsidiary
Pacific
Green Marine Technologies Inc. (PGM US) Wholly-owned
subsidiary of PGMG
Pacific
Green Marine Technologies (USA) Inc. (inactive) Wholly-owned
subsidiary of PGMG
Pacific
Green Marine Technologies Group Inc (“PGMG”) Wholly-owned
subsidiary
Pacific
Green Marine Technologies Trading Ltd. (“PGTrad”) Wholly-owned
subsidiary of PGMG
Pacific
Green Environmental Technologies Ltd (“PENV”) Wholly-owned
subsidiary
Pacific
Green Marine Technologies (Norway) SA (“PGN”) Wholly-owned
subsidiary of PGMTL All
inter-company balances and transactions have been eliminated upon consolidation.
(b) Recently adopted accounting pronouncements In
February 2016, the FASB issued new lease accounting guidance in ASU No. 2016-02, “ Leases The
Company elected to apply the package of practical expedients which allows entities not to reassess its previous conclusions about
lease identification, lease classification, and initial direct costs. The Company elected not to use hindsight to determine lease
terms and to not separate non-lease components from the associated lease component. The Company had no operating leases that were
adjusted upon transition. The Company commenced a new operating lease on premises on April 1, 2019 and recognized a right-of-use
asset of $1,778,082 and a lease liability of $1,365,131 as of April 1, 2019. The difference between the right-of-use asset and
lease liability relates to the balance of rent advance. The adoption of the new lease standard did not materially impact the consolidated
statement of operations and comprehensive income (loss) or the consolidated statement of cash flows. For additional disclosure
and detail, see note 7 below. The
Company has implemented all new accounting pronouncements that are in effect and that may impact its consolidated financial statements
and management does not believe that there are any other new accounting pronouncements that have been issued that might have a
material impact on its financial position or results of operations.</t>
  </si>
  <si>
    <t>Short-Term Investments and Amounts in Escrow</t>
  </si>
  <si>
    <t>Short-term Investments [Abstract]</t>
  </si>
  <si>
    <t>Short-term Investments and amounts in escrow</t>
  </si>
  <si>
    <t>3. Short-term Investments and amounts in escrow At
September 30, 2019, the Company has a $37,623 (CAD$50,000) (March 31, 2019 - $38,147) Guaranteed Investment Certificate (“GIC”)
held as security against a corporate credit card. The GIC bears interest at 0.5% per annum and matures February 4, 2020. At
September 30, 2019, the Company’s solicitor is holding $1,696,730 (March 31, 2019 - $1,698,791) relating to proceeds under
customer contracts to be released upon satisfying performance obligations.</t>
  </si>
  <si>
    <t>Lease Receivable</t>
  </si>
  <si>
    <t>Lease Receivable [Abstract]</t>
  </si>
  <si>
    <t xml:space="preserve">4. Lease Receivable On
December 12, 2017, the Company completed the sale of a constructed ENVI-Marine scrubber system under an energy management lease
arrangement. The Company’s lease receivable as at September 30, 2019 and March 31, 2019, consists of an amount due from
the customer under a long-term lease arrangement. The
payments to the Company under the lease arrangement are calculated under a cost savings model. During March 2019, the Company
and lessee have agreed to a revised payment schedule based on a quarterly payment of $118,000 per quarter through fiscal 2022
in place of the cost saving model. The current portion presented below reflects the minimum expected payments per the lease arrangement
for the next twelve months. At
the completion of the minimum required lease payments, the title of the asset transfers to the customer. No amount has been allocated
to residual value. Moreover, there are no other variable amounts involved in this lease arrangement.
September 30, March 31,
Current portion, expected within twelve months, net of charter chargebacks 472,000 309,772
Amounts expected thereafter 578,667 784,914
Total 1,050,667 1,094,686 Future
lease payments forecasted in annual periods are as follows:
$
2020 472,000
2021 472,000
2022 183,114
Interest deemed hereunder (76,447 )
Total 1,050,667 </t>
  </si>
  <si>
    <t>Property and Equipment</t>
  </si>
  <si>
    <t>Property, Plant and Equipment [Abstract]</t>
  </si>
  <si>
    <t>5. Property and Equipment
Cost Accumulated amortization September 30, March 31,
Furniture and equipment 230,741 20,527 210,214 2,077
Leasehold improvements 25,785 25,785 – 4,298
Testing equipment - Scrubber system 59,931 – 59,931 25,000
Total 316,457 46,312 270,145 31,375 Testing
equipment is under development and no amortization is being recorded until the asset is ready for use.</t>
  </si>
  <si>
    <t>Intangible Assets</t>
  </si>
  <si>
    <t>Goodwill and Intangible Assets Disclosure [Abstract]</t>
  </si>
  <si>
    <t>6. Intangible Assets
Cost Accumulated amortization Cumulative impairment September 30, March 31,
Patents and technical information 35,852,556 (6,087,779 ) (20,457,255 ) 9,307,522 9,746,255 On
May 17, 2013, the Company entered into an Assignment of Assets agreement with EnviroTechnologies, Inc. (“Enviro”),
a non-related party, whereby the Company acquired various patents and technical information related to the manufacture of a wet
scrubber for removing sulphur, other pollutants, and the particulate matter from diesel engine exhaust. The intangible assets
were initially recorded at the estimated fair value of stock in a share exchange with Enviro, assumed obligations as well indebtedness
forgiven. The patents and are being amortized using the straight-line method over the estimated useful life of 17 years. No
impairment charges were recorded or reversed in the year ended 2019 and 2018.</t>
  </si>
  <si>
    <t>Leases</t>
  </si>
  <si>
    <t>Leases [Abstract]</t>
  </si>
  <si>
    <t xml:space="preserve">7. Leases The
Company has one long-term operating lease for office space in London, United Kingdom. The lease commenced on April 1, 2019 and
expires December 25, 2023. Operating
lease assets and operating lease liabilities are recognized based on the present value of the future minimum lease payments over
the lease term at the commencement date. As the Company’s operating lease does not provide an implicit rate, the discount
rate used to determine the present value of the lease payments is the collateralized incremental borrowing rate based on the remaining
lease term. The operating lease asset excludes lease incentives. The operating lease does not contain an option to extend or terminate
the lease term at the Company’s discretion. Operating lease expense is recognized on a straight-line basis over the lease
term.
Lease cost
Operating lease expense* $ 205,791
Term and discount rate
Lease term (years) 4.75
Discount rate** 4.50 %
* Including right of use amortization and imputed interest
** The Company determined the discount rate with reference
to mortgages of similar tenure and terms. The
Company has entered into premises lease agreements with minimum annual lease payments expected over the next five years of the
lease as follows:
Fiscal Year $
2020 (remainder of year) -
2021 385,510
2022 385,510
2023 385,510
2024 289,132
Total future minimum lease payments 1,445,662
Imputed interest (147,171 )
Operating lease obligations 1,298,491 </t>
  </si>
  <si>
    <t>Sales, Contract Assets and Contract Liabilities</t>
  </si>
  <si>
    <t>Sales, Contract Assets and Contract Liabilities [Abstract]</t>
  </si>
  <si>
    <t>8. Sales, Contract Assets and Contract Liabilities The
Company has analyzed its sales contracts under ASC 606 and has identified performance conditions that are not directly correlated
with contractual payment terms with customer. As a result of the timing differences between customer payments and satisfaction
of performance conditions, contractual assets and contractual liabilities have been recognized. Contracts
are tailored to meet each customer's unique requirements. However, the Company's performance obligations can generally
be identified as:
● Specified
service works
● Certified
design and engineering works
● Equipment
delivery and acceptance
● Commissioned
equipment For
the three and six months ended September 30, 2019, the Company recognized sales revenues in proportion to performance obligations
as noted below:
Three Months Ended September 30, Six Months Ended September 30,
Specified service works 381,338 381,338
Certified design and engineering works 24,448,427 26,121,354
Delivered equipment to customers, net of obligations 33,251,840 36,040,052
Commissioned equipment 4,656,939 4,960,035
Total 62,738,544 67,502,779 Changes
in the Company's contract assets and liabilities for the periods are noted as below:
Contract Assets Sales Contract Liabilities
Balance, March 31, 2018 – – –
Customer receipts and receivables – – (20,925,437 )
Sales recognized in earnings – 2,074,950 2,074,950
Payments and accruals under contracts 14,172,975 – –
Costs recognized in earnings (1,935,150 ) (1,935,150 ) –
Balance, March 31, 2019 12,237,825 (18,850,487 )
Customer receipts and receivables – – (76,802,249 )
Sales recognized in earnings – 67,502,779 67,502,779
Payments and accruals under contracts* 61,005,163 – –
Costs recognized in earnings (40,448,336 ) (40,448,336 ) –
Balance, September 30, 2019 32,794,652 (28,149,957 ) *Payments and accruals under contracts
assets includes $13,101,107 presented as amounts which are receivable subject to fulfillment of future performance obligations.</t>
  </si>
  <si>
    <t>Warranty Provision</t>
  </si>
  <si>
    <t>Product Warranty Accrual, Balance Sheet Classification [Abstract]</t>
  </si>
  <si>
    <t xml:space="preserve">9. Warranty
provision During
the three and six months ended September 30, 2019, the Company recorded a non-cash warranty provision of $1,162,879 and $1,238,653,
respectively. The provision is established to pro-actively monitor, perform maintenance and improvements, and to assess the product
performance and reliability under various conditions. Product warranty will be recorded at the time of sale and revised based
on new information as a history of system performance data becomes available. A
summary of the changes in the warranty provision for the six month periods is shown below:
$
Balance, March 31, 2018 –
Provision for warranty 121,345
Balance, March 31, 2019 121,345
Provision for warranty 1,238,653
Balance, September 30, 2019 1,359,998 </t>
  </si>
  <si>
    <t>Convertible Debenture</t>
  </si>
  <si>
    <t>Debt Disclosure [Abstract]</t>
  </si>
  <si>
    <t>10. Convertible Debenture On
November 10, 2015, the Company entered into a $110,000 convertible debenture with a non-related party, in exchange for $100,000,
net of $10,000 for legal fees which was deferred and amortized over the term of the debenture. Under the terms of the debenture,
the amount is unsecured, bears guaranteed interest at 10% and default interest at 20% per annum, and was due on November 10, 2016.
The note remained unpaid and outstanding at maturity. The note is convertible into shares of common stock of the Company equal
to the lower of: (a) $0.40 or (b) 60% of the lowest trading price of the Company’s common stock during the 20 consecutive
trading days prior to the date of conversion. The
Company analyzed the conversion option under ASC 815, and determined that the conversion feature should be classified as a liability
and recorded at fair value due to there being no explicit limit to the number of shares to be delivered upon settlement of the
conversion option. On February 22, 2017, the Company issued 50,000 shares of common stock for the conversion of $20,000 of this
debenture. On September 19, 2017, the Company issued 100,000 shares of common stock for the conversion of $20,000 of this debenture.
On October 4, 2017, the Company issued 320,000 shares of common stock for the conversion of $40,000 of this debenture. As at September
30, 2019, the carrying value of the debenture was $30,000 (March 31, 2019 - $30,000) and the fair value of the derivative liability
was $502,993 (March 31, 2019 - $431,586) as further discussed in Note 11. Interest
expense on the debenture for the three and six month periods ended September 30, 2019 was recorded as $1,500 (September 30, 2018
- $1,500) and $3,000 (September 30, 2018 - $3,000), respectively.</t>
  </si>
  <si>
    <t>Derivative Liability</t>
  </si>
  <si>
    <t>Derivative Instruments and Hedging Activities Disclosure [Abstract]</t>
  </si>
  <si>
    <t>11. Derivative
Liability The
Company records the fair value of the conversion feature of the convertible debenture disclosed in Note 10 in accordance with
ASC 815. The fair value of the derivative liability was calculated using a binomial option pricing model. The fair value of the
derivative liability is revalued on each balance sheet date with corresponding gains and losses recorded in the consolidated statement
of operations. During the three and six month periods ended September 30, 2019, the Company recorded a gain (loss) on the change
in fair value of derivative liability of $65,547 (September 30, 2018- ($35,719) and ($71,407) (September 30, 2018 – ($180,866).
As at September 30, 2019, the Company recorded a derivative liability of $502,993 (March 31, 2019 - $431,586). The
following inputs and assumptions were used to calculate the fair value of the conversion feature of the convertible debenture
outstanding as at September 30, 2019 and March 31, 2019, assuming no expected dividends:
As
at As
at
Estimated common stock issuable
upon conversion 173,342 165,843
Estimated exercise price per common share 0.40 0.40
Risk-free interest rate 1.9 % 2.4 %
Expected volatility 101 % 62 %
Expected life (in years) 0.25 0.25 A
summary of the changes in derivative liabilities for the three and six month periods is shown below:
Three Months Ended Three Months Ended Six Months Ended Six Months Ended
Balance, beginning of period (568,540 ) (220,652 ) (431,586 ) (75,505 )
Mark to market adjustment 65,547 (35,719 ) (71,407 ) (180,866 )
Balance, end of period (502,993 ) (256,371 ) (502,993 ) (256,371 )</t>
  </si>
  <si>
    <t>Related Party Transactions</t>
  </si>
  <si>
    <t>Related Party Transactions [Abstract]</t>
  </si>
  <si>
    <t>12. Related
Party Transactions
(a) As
at September 30, 2019, the Company owed $21,358 (March 31, 2019 – $36,800) to companies
controlled by a director and officer of the Company. The amounts owing are unsecured,
non-interest bearing, and due on demand.
(b) As
at September 30, 2019, the Company owed $1,923 (March 31, 2019 – $80,205) to directors
of the Company. The amounts owing are unsecured, non-interest bearing, and due on demand.
(c) During
the three and six months ended September 30, 2019, the Company incurred $483,364 (September
30, 2018 – $60,000) and $758,439 (September 30, 2018 - $125,000), respectively,
in management consulting fees to companies controlled by a director and officer of the
Company.
(d) During
the three and six months ended September 30, 2019, the Company incurred $60,000 (September
30, 2018 – $60,000) and $120,000(September 30, 2018 - $120,000), respectively,
in management consulting fees to a company controlled by a director of the Company.
(e) During
the three and six months ended September 30, 2019, the Company incurred $5,552 (September
30, 2018 – $4,050) and $9,537 (September 30, 2018 - $7,800), respectively, in management
consulting fees to a company controlled by a director of the Company.
(f) During
the three and six months ended September 30, 2019, the Company incurred $nil (September
30, 2018 - $nil) and $35,000 (September 30, 2018 - $nil), respectively, in consulting
fees to a director of the Company.</t>
  </si>
  <si>
    <t>Common Stock</t>
  </si>
  <si>
    <t>Equity [Abstract]</t>
  </si>
  <si>
    <t>13. Common
Stock During
the six months ended, there were no issuances of common stock.</t>
  </si>
  <si>
    <t>Share Purchase Warrants</t>
  </si>
  <si>
    <t>Share Purchase Warrants [Abstract]</t>
  </si>
  <si>
    <t xml:space="preserve">14. Share
Purchase Warrants
Number of Weighted average exercise price
Balance, March 31, 2018 1,500,000 1.00
Issued 3,300,000 2.50
Exercised (500,000 ) 1.00
Balance, March 31, 2019, June 30, 2019 and September, 30, 2019 4,300,000 2.15 As
at September 30, 2019, the following share purchase warrants were outstanding:
Number of warrants outstanding Exercise Expiry date
3,300,000 2.50 July 1, 2020
1,000,000 1.00 November 23, 2019
4,300,000 </t>
  </si>
  <si>
    <t>Stock Options</t>
  </si>
  <si>
    <t>Share-based Payment Arrangement [Abstract]</t>
  </si>
  <si>
    <t>15. Stock
Options The
following table summarizes the continuity of stock options:
Number of Weighted average exercise price Weighted average remaining contractual life (years) Aggregate intrinsic value
Balance, March 31, 2018 537,500 0.01 0.7 478,375
Granted 3,065,000 1.59
Exercised (150,000 ) 0.01
Balance, March 31, 2019 3,452,500 1.41 2.3 5,481,125
Granted 50,000 1.86 2.5
Forfeited (100,000 ) 0.01 2.0
Balance, September 30, 2019 3,402,500 1.46 1.9 6,259,875 Additional
information regarding stock options outstanding as at September 30, 2019 is as follows:
Exercisable Unvested
Number of shares Weighted average remaining contractual life (years) Range of Number of shares Weighted Average Exercise price
437,500 0.7 0.01
2,915,000 2.7 1.70 50,000 1.86
3,352,500 50,000 During
the six months ended September 30, 2019, the Company granted 50,000 stock options to an officer of the Company. The stock options
are exercisable at a discount to market, estimated at an average of $1.86 per share, and anticipated to vest on August 26, 2020.
The options have an estimated fair value of $3.62 per share. The estimated fair value of the stock options are being recorded
over the requisite service period to vesting. For the three and six months ended September 30, 2019, the fair value of $36,347
(September 30, 2018 - $174,249) and $50,175 (September 30, 2018 - $174,249), respectively, was recorded as stock-based compensation. On
June 30, 2019, the Company agreed to an extension of 312,500 stock options issued to the Company’s President which were
due to expire. The stock options have an exercise price of $0.01 per share and were extended to October 31, 2019. The extension
of the stock options has not resulted in any material incremental fair value to be recorded. On
September 20, 2019, the Company agreed to an extension of 175,000 stock options issued to a company controlled by a director which
were due to expire. The stock options have an exercise price of $0.01 per share and were extended to September 28, 2020. The extension
of the stock options has not resulted in any material incremental fair value to be recorded. The
fair values were estimated using the Black-Scholes option pricing model assuming no expected dividends or forfeitures and the
following weighted average assumptions:
Three Months ended Three months ended
Risk-free interest rate 2.48 % 1.94 %
Expected life (in years) 2.5 2.5
Expected volatility 190 % 110 %</t>
  </si>
  <si>
    <t>16. Stock-based
compensation The
fair value of the Company's share-based transactions for the three and six month periods are summarized as follows:
Three Months Ended Three Months Ended Six Months Ended Six Months Ended
Fair value of stock-options granted to an employee (Note 15) 36,347 174,249 50,175 174,249
36,347 174,249 50,175 174,249</t>
  </si>
  <si>
    <t>Financial Instruments</t>
  </si>
  <si>
    <t>Stock options [Member]</t>
  </si>
  <si>
    <t xml:space="preserve">17. Financial Instruments The
Company’s financial instruments consist principally of cash, amounts receivable, amounts in escrow, loan receivable, lease
receivable, amounts due from and to related parties, accounts payable and accrued liabilities, loan payable, convertible debenture,
and note payable. The recorded values of these financial instruments approximate their current fair values because of their nature
and respective maturity dates or durations. The
lease receivable is recorded at amortized cost, adjusted for the accretion of interest income which is accreted over the life
of the lease using the effective interest method. The present value of the lease receivable represents the future contractual
cash flows discounted at a rate of 5.4%. The
Company’s derivative financial instruments that are measured and recognized at fair value as of September 30, 2019, on a
recurring basis are as noted below in the fair value hierarchy:
Level 1 Level 2 Level 3
Derivative liability – 502,993 –
Total – 502,993 – </t>
  </si>
  <si>
    <t>Segmented Information</t>
  </si>
  <si>
    <t>Segment Reporting [Abstract]</t>
  </si>
  <si>
    <t>18. Segmented
Information The
Company is located and operates in North America and its subsidiaries are primarily located and operating in Europe and Asia.
Significant long-term assets are geographically located as follows:
September 30, 2019
Asia North America Europe Total
Property and equipment – 61,593 208,552 270,145
Right of use asset – – 1,485,197 1,485,197
Intangible assets – 9,307,522 – 9,307,522
– 9,369,115 1,693,749 11,062,864
Six Months ended September 30, 2019: Asia Europe Total
Revenues by customer region 7,063,116 60,439,663 67,502,779
Three Months Ended September 30, 2019: Asia Europe Total
Revenues by customer region 6,239,116 56,499,428 62,738,544
September 30, 2018
North America Europe Total
Property and equipment 11,088 – 11,088
Intangible assets 10,184,161 – 10,184,161
10,195,249 – 10,195,249
Three and six months ended September 30, 2018 Asia $ Europe $ Total $
Revenues by customer region – – – For
the three and six months ended September 30, 2019, 79% (September 30, 2018 – 0%) and 79% (September 30, 2018 – 0%),
respectively, of the Company’s revenues were derived from two of our customers.</t>
  </si>
  <si>
    <t>Commitment</t>
  </si>
  <si>
    <t>Commitments and Contingencies Disclosure [Abstract]</t>
  </si>
  <si>
    <t>19. Commitment On
July 14, 2017, the Company entered into a new memorandum of understanding to establish a new joint venture company in China with
a non-related party (the “Supplier”) wherein the Supplier would receive and process orders, manufacture, and install
products for the Company’s customers. In return, the Company agreed to design the product, provide strategic pricing, sales and
marketing direction, as well as provide technology licenses and technical support (the “Technology”) to the Supplier.
During the term of the agreement, the Company will provide the Supplier with a non-transferrable right and license to use the
Technology to manufacture and install the product within the Asia and Russia region. The
parties intend to fund the venture proportionately, 50.1% by the Company and 49.9% by the Supplier, and excess operating cash
flows will be distributed on a quarterly basis.</t>
  </si>
  <si>
    <t>Significant Accounting Policies (Policies)</t>
  </si>
  <si>
    <t>Basis of Presentation</t>
  </si>
  <si>
    <t>(a) Basis of Presentation Except
for changes described in Note 2(b), the accompanying condensed consolidated financial statements and related notes of the Company
have been prepared in accordance with US GAAP, on a basis consistent with those followed in the March 31, 2019 audited consolidated
financial statements, and are expressed in US Dollars. The following accounting policies are consistently applied in the preparation
of the consolidated financial statements. These consolidated financial statements include the accounts of the Company and the
following entities:
Pacific
Green Marine Technologies Ltd. (formerly Pacific Green Technologies Marine Limited) (“PGMTL”) Wholly-owned
subsidiary
Pacific
Green Technologies International Limited (“PGTIL”) Wholly-owned
subsidiary
Pacific
Green Technologies Asia Limited (“PGTA”) Wholly-owned
subsidiary of PGTIL
Pacific
Green Technologies China Limited (“PGTC”) Wholly-owned
subsidiary of PGTA
Pacific
Green Marine Technologies Inc. (PGM Can) Wholly-owned
subsidiary
Pacific
Green Marine Technologies Inc. (PGM US) Wholly-owned
subsidiary of PGMG
Pacific
Green Marine Technologies (USA) Inc. (inactive) Wholly-owned
subsidiary of PGMG
Pacific
Green Marine Technologies Group Inc (“PGMG”) Wholly-owned
subsidiary
Pacific
Green Marine Technologies Trading Ltd. (“PGTrad”) Wholly-owned
subsidiary of PGMG
Pacific
Green Environmental Technologies Ltd (“PENV”) Wholly-owned
subsidiary
Pacific
Green Marine Technologies (Norway) SA (“PGN”) Wholly-owned
subsidiary of PGMTL All
inter-company balances and transactions have been eliminated upon consolidation.</t>
  </si>
  <si>
    <t>Recently adopted accounting pronouncements</t>
  </si>
  <si>
    <t>(b) Recently adopted accounting pronouncements In
February 2016, the FASB issued new lease accounting guidance in ASU No. 2016-02, “ Leases The
Company elected to apply the package of practical expedients which allows entities not to reassess its previous conclusions about
lease identification, lease classification, and initial direct costs. The Company elected not to use hindsight to determine lease
terms and to not separate non-lease components from the associated lease component. The Company had no operating leases that were
adjusted upon transition. The Company commenced a new operating lease on premises on April 1, 2019 and recognized a right-of-use
asset of $1,778,082 and a lease liability of $1,365,131 as of April 1, 2019. The difference between the right-of-use asset and
lease liability relates to the balance of rent advance. The adoption of the new lease standard did not materially impact the consolidated
statement of operations and comprehensive income (loss) or the consolidated statement of cash flows. For additional disclosure
and detail, see note 7 below. The
Company has implemented all new accounting pronouncements that are in effect and that may impact its consolidated financial statements
and management does not believe that there are any other new accounting pronouncements that have been issued that might have a
material impact on its financial position or results of operations.</t>
  </si>
  <si>
    <t>Lease Receivable (Tables)</t>
  </si>
  <si>
    <t>Schedule of present value of amounts due under the lease arrangement</t>
  </si>
  <si>
    <t xml:space="preserve">September 30, March 31,
Current portion, expected within twelve months, net of charter chargebacks 472,000 309,772
Amounts expected thereafter 578,667 784,914
Total 1,050,667 1,094,686 </t>
  </si>
  <si>
    <t>Schedule of future lease payments</t>
  </si>
  <si>
    <t xml:space="preserve">$
2020 472,000
2021 472,000
2022 183,114
Interest deemed hereunder (76,447 )
Total 1,050,667 </t>
  </si>
  <si>
    <t>Property and Equipment (Tables)</t>
  </si>
  <si>
    <t>Schedule of property and equipment</t>
  </si>
  <si>
    <t xml:space="preserve">Cost Accumulated amortization September 30, March 31,
Furniture and equipment 230,741 20,527 210,214 2,077
Leasehold improvements 25,785 25,785 – 4,298
Testing equipment - Scrubber system 59,931 – 59,931 25,000
Total 316,457 46,312 270,145 31,375 </t>
  </si>
  <si>
    <t>Intangible Assets (Tables)</t>
  </si>
  <si>
    <t>Schedule of intangible assets</t>
  </si>
  <si>
    <t xml:space="preserve">Cost Accumulated amortization Cumulative impairment September 30, March 31,
Patents and technical information 35,852,556 (6,087,779 ) (20,457,255 ) 9,307,522 9,746,255 </t>
  </si>
  <si>
    <t>Leases (Tables)</t>
  </si>
  <si>
    <t>Schedule of operating lease expense is recognized on a straight-line basis over the lease term</t>
  </si>
  <si>
    <t>Lease cost
Operating lease expense* $ 205,791
Term and discount rate
Lease term (years) 4.75
Discount rate** 4.50 %
* Including right of use amortization and imputed interest
** The Company determined the discount rate with reference
to mortgages of similar tenure and terms.</t>
  </si>
  <si>
    <t>Schedule of minimum annual lease payments</t>
  </si>
  <si>
    <t xml:space="preserve">Fiscal Year $
2020 (remainder of year) -
2021 385,510
2022 385,510
2023 385,510
2024 289,132
Total future minimum lease payments 1,445,662
Imputed interest (147,171 )
Operating lease obligations 1,298,491 </t>
  </si>
  <si>
    <t>Sales, Contract Assets and Contract Liabilities (Tables)</t>
  </si>
  <si>
    <t>Schedule of sales revenue in proportion</t>
  </si>
  <si>
    <t xml:space="preserve">Three Months Ended September 30, Six Months Ended September 30,
Specified service works 381,338 381,338
Certified design and engineering works 24,448,427 26,121,354
Delivered equipment to customers, net of obligations 33,251,840 36,040,052
Commissioned equipment 4,656,939 4,960,035
Total 62,738,544 67,502,779 </t>
  </si>
  <si>
    <t>Schedule of contract assets and liabilities</t>
  </si>
  <si>
    <t>Contract Assets Sales Contract Liabilities
Balance, March 31, 2018 – – –
Customer receipts and receivables – – (20,925,437 )
Sales recognized in earnings – 2,074,950 2,074,950
Payments and accruals under contracts 14,172,975 – –
Costs recognized in earnings (1,935,150 ) (1,935,150 ) –
Balance, March 31, 2019 12,237,825 (18,850,487 )
Customer receipts and receivables – – (76,802,249 )
Sales recognized in earnings – 67,502,779 67,502,779
Payments and accruals under contracts* 61,005,163 – –
Costs recognized in earnings (40,448,336 ) (40,448,336 ) –
Balance, September 30, 2019 32,794,652 (28,149,957 ) *Payments and accruals under contracts
assets includes $13,101,107 presented as amounts which are receivable subject to fulfillment of future performance obligations.</t>
  </si>
  <si>
    <t>Warranty Provision (Tables)</t>
  </si>
  <si>
    <t>Schedule of warranty provision</t>
  </si>
  <si>
    <t xml:space="preserve">$
Balance, March 31, 2018 –
Provision for warranty 121,345
Balance, March 31, 2019 121,345
Provision for warranty 1,238,653
Balance, September 30, 2019 1,359,998 </t>
  </si>
  <si>
    <t>Derivative Liability (Tables)</t>
  </si>
  <si>
    <t>Schedule of convertible debenture outstanding</t>
  </si>
  <si>
    <t xml:space="preserve">As
at As
at
Estimated common stock issuable
upon conversion 173,342 165,843
Estimated exercise price per common share 0.40 0.40
Risk-free interest rate 1.9 % 2.4 %
Expected volatility 101 % 62 %
Expected life (in years) 0.25 0.25 </t>
  </si>
  <si>
    <t>Schedule of changes in derivative liabilities</t>
  </si>
  <si>
    <t>Three Months Ended Three Months Ended Six Months Ended Six Months Ended
Balance, beginning of period (568,540 ) (220,652 ) (431,586 ) (75,505 )
Mark to market adjustment 65,547 (35,719 ) (71,407 ) (180,866 )
Balance, end of period (502,993 ) (256,371 ) (502,993 ) (256,371 )</t>
  </si>
  <si>
    <t>Share Purchase Warrants (Tables)</t>
  </si>
  <si>
    <t>Schedule of share purchase warrants</t>
  </si>
  <si>
    <t xml:space="preserve">Number of Weighted average exercise price
Balance, March 31, 2018 1,500,000 1.00
Issued 3,300,000 2.50
Exercised (500,000 ) 1.00
Balance, March 31, 2019, June 30, 2019 and September, 30, 2019 4,300,000 2.15 </t>
  </si>
  <si>
    <t>Schedule of share purchase warrants outstanding</t>
  </si>
  <si>
    <t xml:space="preserve">Number of warrants outstanding Exercise Expiry date
3,300,000 2.50 July 1, 2020
1,000,000 1.00 November 23, 2019
4,300,000 </t>
  </si>
  <si>
    <t>Stock Options (Tables)</t>
  </si>
  <si>
    <t>Schedule of continuity of stock options</t>
  </si>
  <si>
    <t xml:space="preserve">Number of Weighted average exercise price Weighted average remaining contractual life (years) Aggregate intrinsic value
Balance, March 31, 2018 537,500 0.01 0.7 478,375
Granted 3,065,000 1.59
Exercised (150,000 ) 0.01
Balance, March 31, 2019 3,452,500 1.41 2.3 5,481,125
Granted 50,000 1.86 2.5
Forfeited (100,000 ) 0.01 2.0
Balance, September 30, 2019 3,402,500 1.46 1.9 6,259,875 </t>
  </si>
  <si>
    <t>Schedule of additional information regarding stock options outstanding</t>
  </si>
  <si>
    <t xml:space="preserve">Exercisable Unvested
Number of shares Weighted average remaining contractual life (years) Range of Number of shares Weighted Average Exercise price
437,500 0.7 0.01
2,915,000 2.7 1.70 50,000 1.86
3,352,500 50,000 </t>
  </si>
  <si>
    <t>Summary of fair values estimated using the black-scholes option pricing model</t>
  </si>
  <si>
    <t>Three Months ended Three months ended
Risk-free interest rate 2.48 % 1.94 %
Expected life (in years) 2.5 2.5
Expected volatility 190 % 110 %</t>
  </si>
  <si>
    <t>Stock-based compensation (Tables)</t>
  </si>
  <si>
    <t>Schedule of fair value share-based transactions</t>
  </si>
  <si>
    <t xml:space="preserve"> Three Months Ended Three Months Ended Six Months Ended Six Months Ended
Fair value of stock-options granted to an employee (Note 15) 36,347 174,249 50,175 174,249
36,347 174,249 50,175 174,249 </t>
  </si>
  <si>
    <t>Financial Instruments (Tables)</t>
  </si>
  <si>
    <t>Schedule of derivative financial instruments</t>
  </si>
  <si>
    <t xml:space="preserve">Level 1 Level 2 Level 3
Derivative liability – 502,993 –
Total – 502,993 – </t>
  </si>
  <si>
    <t>Segmented Information (Tables)</t>
  </si>
  <si>
    <t>Schedule of segment report information</t>
  </si>
  <si>
    <t xml:space="preserve">September 30, 2019
Asia North America Europe Total
Property and equipment – 61,593 208,552 270,145
Right of use asset – – 1,485,197 1,485,197
Intangible assets – 9,307,522 – 9,307,522
– 9,369,115 1,693,749 11,062,864
Six Months ended September 30, 2019: Asia Europe Total
Revenues by customer region 7,063,116 60,439,663 67,502,779
Three Months Ended September 30, 2019: Asia Europe Total
Revenues by customer region 6,239,116 56,499,428 62,738,544
September 30, 2018
North America Europe Total
Property and equipment 11,088 – 11,088
Intangible assets 10,184,161 – 10,184,161
10,195,249 – 10,195,249
Three and six months ended September 30, 2018 Asia $ Europe $ Total $
Revenues by customer region – – – </t>
  </si>
  <si>
    <t>Significant Accounting Policies (Details) - USD ($)</t>
  </si>
  <si>
    <t>Significant Accounting Policies (Textual)</t>
  </si>
  <si>
    <t>Right-of-use asset</t>
  </si>
  <si>
    <t>April 1, 2019 [Member]</t>
  </si>
  <si>
    <t>Lease liability</t>
  </si>
  <si>
    <t>Short-Term Investments and Amounts in Escrow (Details)</t>
  </si>
  <si>
    <t>12 Months Ended</t>
  </si>
  <si>
    <t>Sep. 30, 2019USD ($)</t>
  </si>
  <si>
    <t>Mar. 31, 2019USD ($)</t>
  </si>
  <si>
    <t>Sep. 30, 2019CAD ($)</t>
  </si>
  <si>
    <t>Solicitor is holding</t>
  </si>
  <si>
    <t>Guaranteed Investment Certificate [Member]</t>
  </si>
  <si>
    <t>GIC held as security</t>
  </si>
  <si>
    <t>GIC bears interest</t>
  </si>
  <si>
    <t>0.50%</t>
  </si>
  <si>
    <t>GIC maturities</t>
  </si>
  <si>
    <t>Feb. 4,
		2020</t>
  </si>
  <si>
    <t>Guaranteed Investment Certificate [Member] | CAD [Member]</t>
  </si>
  <si>
    <t>Lease Receivable (Details) - USD ($)</t>
  </si>
  <si>
    <t>Current portion, expected within twelve months, net of charter chargebacks</t>
  </si>
  <si>
    <t>Amounts expected thereafter</t>
  </si>
  <si>
    <t>Lease Receivable (Details 1)</t>
  </si>
  <si>
    <t>Future lease payments forecasted</t>
  </si>
  <si>
    <t>2021</t>
  </si>
  <si>
    <t>2022</t>
  </si>
  <si>
    <t>Interest deemed hereunder</t>
  </si>
  <si>
    <t>Lease Receivable (Details Textual)</t>
  </si>
  <si>
    <t>Lease Receivable (Textual)</t>
  </si>
  <si>
    <t>Revised lease payment</t>
  </si>
  <si>
    <t>Property and Equipment (Details) - USD ($)</t>
  </si>
  <si>
    <t>Property, Plant and Equipment [Line Items]</t>
  </si>
  <si>
    <t>Cost</t>
  </si>
  <si>
    <t>Accumulated amortization</t>
  </si>
  <si>
    <t>Net carrying value</t>
  </si>
  <si>
    <t>Furniture and equipment [Member]</t>
  </si>
  <si>
    <t>Leasehold improvements [Member]</t>
  </si>
  <si>
    <t>Testing equipment- Scrubber system [Member]</t>
  </si>
  <si>
    <t>Intangible Assets (Details) - Patents and technical information [Member] - USD ($)</t>
  </si>
  <si>
    <t>Cumulative impairment</t>
  </si>
  <si>
    <t>Intangible Assets (Details Textual)</t>
  </si>
  <si>
    <t>1 Months Ended</t>
  </si>
  <si>
    <t>May 17, 2013</t>
  </si>
  <si>
    <t>Intangible Assets (Textual)</t>
  </si>
  <si>
    <t>Estimated useful life</t>
  </si>
  <si>
    <t>17 years</t>
  </si>
  <si>
    <t>Leases (Details)</t>
  </si>
  <si>
    <t>Lease cost</t>
  </si>
  <si>
    <t>Operating lease expense</t>
  </si>
  <si>
    <t>Term and discount rate</t>
  </si>
  <si>
    <t>Lease term (years)</t>
  </si>
  <si>
    <t>4 years 9 months</t>
  </si>
  <si>
    <t>Discount rate</t>
  </si>
  <si>
    <t>4.50%</t>
  </si>
  <si>
    <t>[2]</t>
  </si>
  <si>
    <t>Including right of use amortization and imputed interest</t>
  </si>
  <si>
    <t>The Company determined the discount rate with reference to mortgages of similar tenure and terms.</t>
  </si>
  <si>
    <t>Leases (Details 1)</t>
  </si>
  <si>
    <t>2020 (remainder of year)</t>
  </si>
  <si>
    <t>2023</t>
  </si>
  <si>
    <t>2024</t>
  </si>
  <si>
    <t>Total future minimum lease payments</t>
  </si>
  <si>
    <t>Imputed interest</t>
  </si>
  <si>
    <t>Operating lease obligations</t>
  </si>
  <si>
    <t>Leases (Details Textual)</t>
  </si>
  <si>
    <t>Description of Lease</t>
  </si>
  <si>
    <t>The lease commenced on April 1, 2019 and expires December 25, 2023.</t>
  </si>
  <si>
    <t>Sales, Contract Assets and Contract Liabilities (Details) - USD ($)</t>
  </si>
  <si>
    <t>Total recognized sales revenues</t>
  </si>
  <si>
    <t>Specified service works [Member]</t>
  </si>
  <si>
    <t>Certified design and engineering works [Member]</t>
  </si>
  <si>
    <t>Delivered equipment to customers, net of obligations [Member]</t>
  </si>
  <si>
    <t>Commissioned equipment [Member]</t>
  </si>
  <si>
    <t>Sales, Contract Assets and Contract Liabilities (Details 1) - USD ($)</t>
  </si>
  <si>
    <t>Contract Assets [Member]</t>
  </si>
  <si>
    <t>Beginning Balance</t>
  </si>
  <si>
    <t>Customer receipts and receivables</t>
  </si>
  <si>
    <t>Sales recognized in earnings</t>
  </si>
  <si>
    <t>Payments and accruals under contracts</t>
  </si>
  <si>
    <t>Costs recognized in earnings</t>
  </si>
  <si>
    <t>Ending Balance</t>
  </si>
  <si>
    <t>Sales (Cost of sales) [Member]</t>
  </si>
  <si>
    <t>Contract Liabilities [Member]</t>
  </si>
  <si>
    <t>Payments and accruals under contracts assets includes $13,101,107 presented as amounts which are receivable subject to fulfillment of future performance obligations.</t>
  </si>
  <si>
    <t>Sales, Contract Assets and Contract Liabilities (Details Textual)</t>
  </si>
  <si>
    <t>Sales, Contract Assets and Contract Liabilities (Textual)</t>
  </si>
  <si>
    <t>Payments and accruals under contracts includes presented as receivables</t>
  </si>
  <si>
    <t>Warranty Provision (Details) - USD ($)</t>
  </si>
  <si>
    <t>Balance, beginning of year</t>
  </si>
  <si>
    <t>Provision for warranty</t>
  </si>
  <si>
    <t>Balance, end of year</t>
  </si>
  <si>
    <t>Warranty Provision (Details Textual) - USD ($)</t>
  </si>
  <si>
    <t>Non-cash warranty provision</t>
  </si>
  <si>
    <t>Convertible Debenture (Details) - USD ($)</t>
  </si>
  <si>
    <t>Oct. 04, 2017</t>
  </si>
  <si>
    <t>Nov. 10, 2015</t>
  </si>
  <si>
    <t>Sep. 19, 2017</t>
  </si>
  <si>
    <t>Feb. 22, 2017</t>
  </si>
  <si>
    <t>Short-term Debt [Line Items]</t>
  </si>
  <si>
    <t>Convertible debenture</t>
  </si>
  <si>
    <t>Fair value of derivative liability</t>
  </si>
  <si>
    <t>Interest expense on debentures</t>
  </si>
  <si>
    <t>Convertible Debt [Member]</t>
  </si>
  <si>
    <t>Exchange fees</t>
  </si>
  <si>
    <t>Net legal fees</t>
  </si>
  <si>
    <t>Interest rate</t>
  </si>
  <si>
    <t>10.00%</t>
  </si>
  <si>
    <t>Convertible debenture, due date</t>
  </si>
  <si>
    <t>Nov. 10,
		2016</t>
  </si>
  <si>
    <t>Convertible debenture, description</t>
  </si>
  <si>
    <t>The terms of the debenture, the amount is unsecured, bears guaranteed interest at 10% and default interest at 20% per annum, and was due on November 10, 2016. The note remained unpaid and outstanding at maturity. The note is convertible into shares of common stock of the Company equal to the lower of: (a) $0.40 or (b) 60% of the lowest trading price of the Company's common stock during the 20 consecutive trading days prior to the date of conversion.</t>
  </si>
  <si>
    <t>Common stock issued for conversion, shares</t>
  </si>
  <si>
    <t>Default interest rate per annum</t>
  </si>
  <si>
    <t>20.00%</t>
  </si>
  <si>
    <t>Derivative Liability (Details) - $ / shares</t>
  </si>
  <si>
    <t>Schedule of convertible debentures outstanding</t>
  </si>
  <si>
    <t>Estimated common stock issuable upon conversion</t>
  </si>
  <si>
    <t>Estimated exercise price per common share</t>
  </si>
  <si>
    <t>Risk-free interest rate</t>
  </si>
  <si>
    <t>1.90%</t>
  </si>
  <si>
    <t>2.40%</t>
  </si>
  <si>
    <t>Expected volatility</t>
  </si>
  <si>
    <t>101.00%</t>
  </si>
  <si>
    <t>62.00%</t>
  </si>
  <si>
    <t>Expected life (in years)</t>
  </si>
  <si>
    <t>2 months 30 days</t>
  </si>
  <si>
    <t>Derivative Liability (Details 1) - USD ($)</t>
  </si>
  <si>
    <t>Schedule of derivative liability</t>
  </si>
  <si>
    <t>Balance, beginning of period</t>
  </si>
  <si>
    <t>Mark to market adjustment</t>
  </si>
  <si>
    <t>Balance, end of period</t>
  </si>
  <si>
    <t>Derivative Liability (Details Textual) - USD ($)</t>
  </si>
  <si>
    <t>Derivative Liability (Textual)</t>
  </si>
  <si>
    <t>Gain (loss) on the change in fair value of derivative liability</t>
  </si>
  <si>
    <t>Derivative liability</t>
  </si>
  <si>
    <t>Related Party Transactions (Details) - USD ($)</t>
  </si>
  <si>
    <t>Director [Member]</t>
  </si>
  <si>
    <t>Related Party Transactions (Textual)</t>
  </si>
  <si>
    <t>Related party transaction, amount</t>
  </si>
  <si>
    <t>Management consulting fees</t>
  </si>
  <si>
    <t>Consulting fees</t>
  </si>
  <si>
    <t>Director and Officer [Member]</t>
  </si>
  <si>
    <t>Director One [Member]</t>
  </si>
  <si>
    <t>Director Two [Member]</t>
  </si>
  <si>
    <t>Common Stock (Details)</t>
  </si>
  <si>
    <t>Sep. 30, 2019shares</t>
  </si>
  <si>
    <t>Common Stock (Textual)</t>
  </si>
  <si>
    <t>Issuances of common stock</t>
  </si>
  <si>
    <t>Share Purchase Warrants (Details)</t>
  </si>
  <si>
    <t>Sep. 30, 2019$ / sharesshares</t>
  </si>
  <si>
    <t>Number of warrants, Beginning Balance | shares</t>
  </si>
  <si>
    <t>Number of warrants, Issued | shares</t>
  </si>
  <si>
    <t>Number of warrants, Exercised | shares</t>
  </si>
  <si>
    <t>Number of warrants, Ending Balance | shares</t>
  </si>
  <si>
    <t>Weighted average exercise price, Beginning Balance | $ / shares</t>
  </si>
  <si>
    <t>Weighted average exercise price, Issued | $ / shares</t>
  </si>
  <si>
    <t>Weighted average exercise price, Exercised | $ / shares</t>
  </si>
  <si>
    <t>Weighted average exercise price, Ending Balance | $ / shares</t>
  </si>
  <si>
    <t>Share Purchase Warrants (Details 1)</t>
  </si>
  <si>
    <t>Share-based Payment Arrangement, Option, Exercise Price Range [Line Items]</t>
  </si>
  <si>
    <t>Number of warrants outstanding</t>
  </si>
  <si>
    <t>Exercise price 2.50 [Member]</t>
  </si>
  <si>
    <t>Exercise price | $ / shares</t>
  </si>
  <si>
    <t>Expiry date</t>
  </si>
  <si>
    <t>Jul. 1,
		2020</t>
  </si>
  <si>
    <t>Exercise price 1.00 [Member]</t>
  </si>
  <si>
    <t>Nov. 23,
		2019</t>
  </si>
  <si>
    <t>Stock Options (Details) - Stock options [Member] - USD ($)</t>
  </si>
  <si>
    <t>Number of options, Beginning Balance</t>
  </si>
  <si>
    <t>Number of options, Granted</t>
  </si>
  <si>
    <t>Number of options, Exercised</t>
  </si>
  <si>
    <t>Number of options, Forfeited</t>
  </si>
  <si>
    <t>Number of options, Ending Balance</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remaining contractual life (years), Beginning Balance</t>
  </si>
  <si>
    <t>2 years 3 months 19 days</t>
  </si>
  <si>
    <t>8 months 12 days</t>
  </si>
  <si>
    <t>Weighted average remaining contractual life (years), Granted</t>
  </si>
  <si>
    <t>2 years 6 months</t>
  </si>
  <si>
    <t>Weighted average remaining contractual life (years), Forfeited</t>
  </si>
  <si>
    <t>2 years</t>
  </si>
  <si>
    <t>Weighted average remaining contractual life (years), Ending Balance</t>
  </si>
  <si>
    <t>1 year 10 months 25 days</t>
  </si>
  <si>
    <t>Aggregate intrinsic value, Beginning Balance</t>
  </si>
  <si>
    <t>Aggregate intrinsic value, Ending Balance</t>
  </si>
  <si>
    <t>Stock Options (Details 1)</t>
  </si>
  <si>
    <t>Outstanding and exercisable, Number of shares</t>
  </si>
  <si>
    <t>Outstanding and exercisable, Weighted Average Exercise price | $ / shares</t>
  </si>
  <si>
    <t>Unvested, Number of shares</t>
  </si>
  <si>
    <t>Exercise price 0.01 [Member]</t>
  </si>
  <si>
    <t>Outstanding and exercisable, Range of Exercise prices | $ / shares</t>
  </si>
  <si>
    <t>Outstanding and exercisable, Weighted average remaining contractual life (years)</t>
  </si>
  <si>
    <t>Exercise price 1.70 [Member]</t>
  </si>
  <si>
    <t>2 years 8 months 12 days</t>
  </si>
  <si>
    <t>Unvested, Weighted average exercise price | $ / shares</t>
  </si>
  <si>
    <t>Stock Options (Details 2)</t>
  </si>
  <si>
    <t>Jun. 30, 2019</t>
  </si>
  <si>
    <t>1.94%</t>
  </si>
  <si>
    <t>2.48%</t>
  </si>
  <si>
    <t>110.00%</t>
  </si>
  <si>
    <t>190.00%</t>
  </si>
  <si>
    <t>Stock Options (Details Textual) - USD ($)</t>
  </si>
  <si>
    <t>Sep. 20, 2019</t>
  </si>
  <si>
    <t>Stock Options (Textual)</t>
  </si>
  <si>
    <t>Stock options are exercisable</t>
  </si>
  <si>
    <t>President [Member]</t>
  </si>
  <si>
    <t>Stock options issued</t>
  </si>
  <si>
    <t>Description of stock options</t>
  </si>
  <si>
    <t>Extended to October 31, 2019.</t>
  </si>
  <si>
    <t>Extended to September 28, 2020.</t>
  </si>
  <si>
    <t>Stock Options [Member]</t>
  </si>
  <si>
    <t>Stock options granted</t>
  </si>
  <si>
    <t>Date of anticipated to vest</t>
  </si>
  <si>
    <t>Aug. 26,
		2020</t>
  </si>
  <si>
    <t>Price per share</t>
  </si>
  <si>
    <t>Stock-based compensation (Details) - USD ($)</t>
  </si>
  <si>
    <t>Fair value of stock-options granted to an employee (Note 15)</t>
  </si>
  <si>
    <t>Stock-options [Member]</t>
  </si>
  <si>
    <t>Financial Instruments (Details) - Fair Value, Measurements, Recurring [Member]</t>
  </si>
  <si>
    <t>Level 1 [Member]</t>
  </si>
  <si>
    <t>Level 2 [Member]</t>
  </si>
  <si>
    <t>Level 3 [Member]</t>
  </si>
  <si>
    <t>Financial Instruments (Details Textual)</t>
  </si>
  <si>
    <t>Financial Instruments [Abstract]</t>
  </si>
  <si>
    <t>Lease receivable discontinued percentage</t>
  </si>
  <si>
    <t>5.40%</t>
  </si>
  <si>
    <t>Segmented Information (Details) - USD ($)</t>
  </si>
  <si>
    <t>Segment Reporting Information [Line Items]</t>
  </si>
  <si>
    <t>Property and equipment</t>
  </si>
  <si>
    <t>Right of use asset</t>
  </si>
  <si>
    <t>Intangible assets</t>
  </si>
  <si>
    <t>Long term assets</t>
  </si>
  <si>
    <t>Revenues by customer region</t>
  </si>
  <si>
    <t>Asia [Member]</t>
  </si>
  <si>
    <t>Europe [Member]</t>
  </si>
  <si>
    <t>North America [Member]</t>
  </si>
  <si>
    <t>Segmented Information (Details Textual) - Customers</t>
  </si>
  <si>
    <t>Number of Customers</t>
  </si>
  <si>
    <t>Revenue percentage</t>
  </si>
  <si>
    <t>79.00%</t>
  </si>
  <si>
    <t>0.00%</t>
  </si>
  <si>
    <t>Commitment (Details)</t>
  </si>
  <si>
    <t>Commitment (Textual)</t>
  </si>
  <si>
    <t>Commitments, description</t>
  </si>
  <si>
    <t>The venture proportionately, 50.1% by the Company and 49.9% by the Supplier, and excess operating cash flows will be distributed on a quarterly basi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B17" s="4" t="s">
        <v>10</v>
      </c>
    </row>
    <row r="18" spans="1:3">
      <c r="A18" s="4" t="s">
        <v>30</v>
      </c>
      <c r="C18" s="5" t="n">
        <v>45493439</v>
      </c>
    </row>
    <row r="19" spans="1:3">
      <c r="A19" s="4" t="s">
        <v>31</v>
      </c>
      <c r="B19" s="4" t="s">
        <v>32</v>
      </c>
    </row>
    <row r="20" spans="1:3">
      <c r="A20" s="4" t="s">
        <v>33</v>
      </c>
      <c r="B20" s="4" t="s">
        <v>34</v>
      </c>
    </row>
    <row r="21" spans="1:3">
      <c r="A21" s="4" t="s">
        <v>35</v>
      </c>
      <c r="B21"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2</v>
      </c>
      <c r="B1" s="2" t="s">
        <v>1</v>
      </c>
    </row>
    <row r="2" spans="1:2">
      <c r="B2" s="2" t="s">
        <v>2</v>
      </c>
    </row>
    <row r="3" spans="1:2">
      <c r="A3" s="3" t="s">
        <v>203</v>
      </c>
    </row>
    <row r="4" spans="1:2">
      <c r="A4" s="4" t="s">
        <v>158</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2978441</v>
      </c>
      <c r="C3" s="6" t="n">
        <v>2863148</v>
      </c>
    </row>
    <row r="4" spans="1:3">
      <c r="A4" s="4" t="s">
        <v>40</v>
      </c>
      <c r="B4" s="5" t="n">
        <v>1734353</v>
      </c>
      <c r="C4" s="5" t="n">
        <v>1736938</v>
      </c>
    </row>
    <row r="5" spans="1:3">
      <c r="A5" s="4" t="s">
        <v>41</v>
      </c>
      <c r="B5" s="5" t="n">
        <v>21347284</v>
      </c>
      <c r="C5" s="5" t="n">
        <v>778435</v>
      </c>
    </row>
    <row r="6" spans="1:3">
      <c r="A6" s="4" t="s">
        <v>42</v>
      </c>
      <c r="B6" s="5" t="n">
        <v>847877</v>
      </c>
      <c r="C6" s="5" t="n">
        <v>870639</v>
      </c>
    </row>
    <row r="7" spans="1:3">
      <c r="A7" s="4" t="s">
        <v>43</v>
      </c>
      <c r="B7" s="5" t="n">
        <v>32794652</v>
      </c>
      <c r="C7" s="5" t="n">
        <v>12237825</v>
      </c>
    </row>
    <row r="8" spans="1:3">
      <c r="A8" s="4" t="s">
        <v>44</v>
      </c>
      <c r="B8" s="5" t="n">
        <v>472000</v>
      </c>
      <c r="C8" s="5" t="n">
        <v>309772</v>
      </c>
    </row>
    <row r="9" spans="1:3">
      <c r="A9" s="4" t="s">
        <v>45</v>
      </c>
      <c r="B9" s="5" t="n">
        <v>70174607</v>
      </c>
      <c r="C9" s="5" t="n">
        <v>18796757</v>
      </c>
    </row>
    <row r="10" spans="1:3">
      <c r="A10" s="4" t="s">
        <v>46</v>
      </c>
      <c r="B10" s="5" t="n">
        <v>578667</v>
      </c>
      <c r="C10" s="5" t="n">
        <v>784914</v>
      </c>
    </row>
    <row r="11" spans="1:3">
      <c r="A11" s="4" t="s">
        <v>47</v>
      </c>
      <c r="B11" s="5" t="n">
        <v>270145</v>
      </c>
      <c r="C11" s="5" t="n">
        <v>31375</v>
      </c>
    </row>
    <row r="12" spans="1:3">
      <c r="A12" s="4" t="s">
        <v>48</v>
      </c>
      <c r="B12" s="5" t="n">
        <v>1485197</v>
      </c>
      <c r="C12" s="4" t="s">
        <v>49</v>
      </c>
    </row>
    <row r="13" spans="1:3">
      <c r="A13" s="4" t="s">
        <v>50</v>
      </c>
      <c r="B13" s="5" t="n">
        <v>9307522</v>
      </c>
      <c r="C13" s="5" t="n">
        <v>9746255</v>
      </c>
    </row>
    <row r="14" spans="1:3">
      <c r="A14" s="4" t="s">
        <v>51</v>
      </c>
      <c r="B14" s="5" t="n">
        <v>81816138</v>
      </c>
      <c r="C14" s="5" t="n">
        <v>29359301</v>
      </c>
    </row>
    <row r="15" spans="1:3">
      <c r="A15" s="3" t="s">
        <v>52</v>
      </c>
    </row>
    <row r="16" spans="1:3">
      <c r="A16" s="4" t="s">
        <v>53</v>
      </c>
      <c r="B16" s="5" t="n">
        <v>35869084</v>
      </c>
      <c r="C16" s="5" t="n">
        <v>4511721</v>
      </c>
    </row>
    <row r="17" spans="1:3">
      <c r="A17" s="4" t="s">
        <v>54</v>
      </c>
      <c r="B17" s="5" t="n">
        <v>1359998</v>
      </c>
      <c r="C17" s="5" t="n">
        <v>121345</v>
      </c>
    </row>
    <row r="18" spans="1:3">
      <c r="A18" s="4" t="s">
        <v>55</v>
      </c>
      <c r="B18" s="5" t="n">
        <v>28149957</v>
      </c>
      <c r="C18" s="5" t="n">
        <v>18850487</v>
      </c>
    </row>
    <row r="19" spans="1:3">
      <c r="A19" s="4" t="s">
        <v>56</v>
      </c>
      <c r="B19" s="5" t="n">
        <v>30000</v>
      </c>
      <c r="C19" s="5" t="n">
        <v>30000</v>
      </c>
    </row>
    <row r="20" spans="1:3">
      <c r="A20" s="4" t="s">
        <v>57</v>
      </c>
      <c r="B20" s="5" t="n">
        <v>192755</v>
      </c>
      <c r="C20" s="4" t="s">
        <v>49</v>
      </c>
    </row>
    <row r="21" spans="1:3">
      <c r="A21" s="4" t="s">
        <v>58</v>
      </c>
      <c r="B21" s="5" t="n">
        <v>23281</v>
      </c>
      <c r="C21" s="5" t="n">
        <v>117005</v>
      </c>
    </row>
    <row r="22" spans="1:3">
      <c r="A22" s="4" t="s">
        <v>59</v>
      </c>
      <c r="B22" s="5" t="n">
        <v>502993</v>
      </c>
      <c r="C22" s="5" t="n">
        <v>431586</v>
      </c>
    </row>
    <row r="23" spans="1:3">
      <c r="A23" s="4" t="s">
        <v>60</v>
      </c>
      <c r="B23" s="5" t="n">
        <v>66128068</v>
      </c>
      <c r="C23" s="5" t="n">
        <v>24062144</v>
      </c>
    </row>
    <row r="24" spans="1:3">
      <c r="A24" s="4" t="s">
        <v>61</v>
      </c>
      <c r="B24" s="5" t="n">
        <v>1105736</v>
      </c>
      <c r="C24" s="4" t="s">
        <v>49</v>
      </c>
    </row>
    <row r="25" spans="1:3">
      <c r="A25" s="4" t="s">
        <v>62</v>
      </c>
      <c r="B25" s="5" t="n">
        <v>67233804</v>
      </c>
      <c r="C25" s="5" t="n">
        <v>24062144</v>
      </c>
    </row>
    <row r="26" spans="1:3">
      <c r="A26" s="3" t="s">
        <v>63</v>
      </c>
    </row>
    <row r="27" spans="1:3">
      <c r="A27" s="4" t="s">
        <v>64</v>
      </c>
      <c r="B27" s="4" t="s">
        <v>49</v>
      </c>
      <c r="C27" s="4" t="s">
        <v>49</v>
      </c>
    </row>
    <row r="28" spans="1:3">
      <c r="A28" s="4" t="s">
        <v>65</v>
      </c>
      <c r="B28" s="5" t="n">
        <v>45493</v>
      </c>
      <c r="C28" s="5" t="n">
        <v>45493</v>
      </c>
    </row>
    <row r="29" spans="1:3">
      <c r="A29" s="4" t="s">
        <v>66</v>
      </c>
      <c r="B29" s="5" t="n">
        <v>90734349</v>
      </c>
      <c r="C29" s="5" t="n">
        <v>90684174</v>
      </c>
    </row>
    <row r="30" spans="1:3">
      <c r="A30" s="4" t="s">
        <v>67</v>
      </c>
      <c r="B30" s="5" t="n">
        <v>733788</v>
      </c>
      <c r="C30" s="5" t="n">
        <v>270245</v>
      </c>
    </row>
    <row r="31" spans="1:3">
      <c r="A31" s="4" t="s">
        <v>68</v>
      </c>
      <c r="B31" s="5" t="n">
        <v>-76931296</v>
      </c>
      <c r="C31" s="5" t="n">
        <v>-85702755</v>
      </c>
    </row>
    <row r="32" spans="1:3">
      <c r="A32" s="4" t="s">
        <v>69</v>
      </c>
      <c r="B32" s="5" t="n">
        <v>14582334</v>
      </c>
      <c r="C32" s="5" t="n">
        <v>5297157</v>
      </c>
    </row>
    <row r="33" spans="1:3">
      <c r="A33" s="4" t="s">
        <v>70</v>
      </c>
      <c r="B33" s="5" t="n">
        <v>81816138</v>
      </c>
      <c r="C33" s="5" t="n">
        <v>29359301</v>
      </c>
    </row>
    <row r="34" spans="1:3">
      <c r="A34" s="4" t="s">
        <v>71</v>
      </c>
      <c r="B34" s="4" t="s">
        <v>49</v>
      </c>
      <c r="C34" s="4" t="s">
        <v>49</v>
      </c>
    </row>
    <row r="35" spans="1:3">
      <c r="A35" s="4" t="s">
        <v>72</v>
      </c>
      <c r="B35" s="4" t="s">
        <v>49</v>
      </c>
      <c r="C35" s="4" t="s">
        <v>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0</v>
      </c>
      <c r="B1" s="2" t="s">
        <v>1</v>
      </c>
    </row>
    <row r="2" spans="1:2">
      <c r="B2" s="2" t="s">
        <v>2</v>
      </c>
    </row>
    <row r="3" spans="1:2">
      <c r="A3" s="3" t="s">
        <v>221</v>
      </c>
    </row>
    <row r="4" spans="1:2">
      <c r="A4" s="4" t="s">
        <v>100</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4"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181</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8</v>
      </c>
      <c r="B1" s="2" t="s">
        <v>1</v>
      </c>
    </row>
    <row r="2" spans="1:2">
      <c r="B2" s="2" t="s">
        <v>2</v>
      </c>
    </row>
    <row r="3" spans="1:2">
      <c r="A3" s="3" t="s">
        <v>18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191</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194</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7</v>
      </c>
    </row>
    <row r="2" spans="1:3">
      <c r="A2" s="3" t="s">
        <v>74</v>
      </c>
    </row>
    <row r="3" spans="1:3">
      <c r="A3" s="4" t="s">
        <v>75</v>
      </c>
      <c r="B3" s="5" t="n">
        <v>10000000</v>
      </c>
      <c r="C3" s="5" t="n">
        <v>10000000</v>
      </c>
    </row>
    <row r="4" spans="1:3">
      <c r="A4" s="4" t="s">
        <v>76</v>
      </c>
      <c r="B4" s="7" t="n">
        <v>0.001</v>
      </c>
      <c r="C4" s="7" t="n">
        <v>0.001</v>
      </c>
    </row>
    <row r="5" spans="1:3">
      <c r="A5" s="4" t="s">
        <v>77</v>
      </c>
      <c r="B5" s="4" t="s">
        <v>49</v>
      </c>
      <c r="C5" s="4" t="s">
        <v>49</v>
      </c>
    </row>
    <row r="6" spans="1:3">
      <c r="A6" s="4" t="s">
        <v>78</v>
      </c>
      <c r="B6" s="4" t="s">
        <v>49</v>
      </c>
      <c r="C6" s="4" t="s">
        <v>49</v>
      </c>
    </row>
    <row r="7" spans="1:3">
      <c r="A7" s="4" t="s">
        <v>79</v>
      </c>
      <c r="B7" s="5" t="n">
        <v>500000000</v>
      </c>
      <c r="C7" s="5" t="n">
        <v>500000000</v>
      </c>
    </row>
    <row r="8" spans="1:3">
      <c r="A8" s="4" t="s">
        <v>80</v>
      </c>
      <c r="B8" s="7" t="n">
        <v>0.001</v>
      </c>
      <c r="C8" s="7" t="n">
        <v>0.001</v>
      </c>
    </row>
    <row r="9" spans="1:3">
      <c r="A9" s="4" t="s">
        <v>81</v>
      </c>
      <c r="B9" s="5" t="n">
        <v>45493439</v>
      </c>
      <c r="C9" s="5" t="n">
        <v>45493439</v>
      </c>
    </row>
    <row r="10" spans="1:3">
      <c r="A10" s="4" t="s">
        <v>82</v>
      </c>
      <c r="B10" s="5" t="n">
        <v>45493439</v>
      </c>
      <c r="C10" s="5" t="n">
        <v>454934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7</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4</v>
      </c>
      <c r="B1" s="2" t="s">
        <v>1</v>
      </c>
    </row>
    <row r="2" spans="1:2">
      <c r="B2" s="2" t="s">
        <v>2</v>
      </c>
    </row>
    <row r="3" spans="1:2">
      <c r="A3" s="3" t="s">
        <v>200</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9</v>
      </c>
      <c r="B1" s="2" t="s">
        <v>1</v>
      </c>
    </row>
    <row r="2" spans="1:2">
      <c r="B2" s="2" t="s">
        <v>2</v>
      </c>
    </row>
    <row r="3" spans="1:2">
      <c r="A3" s="3" t="s">
        <v>203</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209</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218</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72</v>
      </c>
      <c r="B1" s="2" t="s">
        <v>1</v>
      </c>
    </row>
    <row r="2" spans="1:2">
      <c r="B2" s="2" t="s">
        <v>2</v>
      </c>
    </row>
    <row r="3" spans="1:2">
      <c r="A3" s="3" t="s">
        <v>221</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2</v>
      </c>
    </row>
    <row r="3" spans="1:2">
      <c r="A3" s="3" t="s">
        <v>221</v>
      </c>
    </row>
    <row r="4" spans="1:2">
      <c r="A4" s="4" t="s">
        <v>280</v>
      </c>
      <c r="B4"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76"/>
  </cols>
  <sheetData>
    <row r="1" spans="1:2">
      <c r="A1" s="1" t="s">
        <v>282</v>
      </c>
      <c r="B1" s="2" t="s">
        <v>1</v>
      </c>
    </row>
    <row r="2" spans="1:2">
      <c r="B2" s="2" t="s">
        <v>2</v>
      </c>
    </row>
    <row r="3" spans="1:2">
      <c r="A3" s="4" t="s">
        <v>225</v>
      </c>
    </row>
    <row r="4" spans="1:2">
      <c r="A4" s="4" t="s">
        <v>283</v>
      </c>
      <c r="B4"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5</v>
      </c>
      <c r="B1" s="2" t="s">
        <v>1</v>
      </c>
    </row>
    <row r="2" spans="1:2">
      <c r="B2" s="2" t="s">
        <v>2</v>
      </c>
    </row>
    <row r="3" spans="1:2">
      <c r="A3" s="3" t="s">
        <v>228</v>
      </c>
    </row>
    <row r="4" spans="1:2">
      <c r="A4" s="4" t="s">
        <v>286</v>
      </c>
      <c r="B4"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88</v>
      </c>
      <c r="B1" s="2" t="s">
        <v>2</v>
      </c>
      <c r="C1" s="2" t="s">
        <v>37</v>
      </c>
    </row>
    <row r="2" spans="1:3">
      <c r="A2" s="3" t="s">
        <v>289</v>
      </c>
    </row>
    <row r="3" spans="1:3">
      <c r="A3" s="4" t="s">
        <v>290</v>
      </c>
      <c r="B3" s="6" t="n">
        <v>1485197</v>
      </c>
      <c r="C3" s="4" t="s">
        <v>49</v>
      </c>
    </row>
    <row r="4" spans="1:3">
      <c r="A4" s="4" t="s">
        <v>291</v>
      </c>
    </row>
    <row r="5" spans="1:3">
      <c r="A5" s="3" t="s">
        <v>289</v>
      </c>
    </row>
    <row r="6" spans="1:3">
      <c r="A6" s="4" t="s">
        <v>290</v>
      </c>
      <c r="B6" s="5" t="n">
        <v>1778082</v>
      </c>
    </row>
    <row r="7" spans="1:3">
      <c r="A7" s="4" t="s">
        <v>292</v>
      </c>
      <c r="B7" s="6" t="n">
        <v>13651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3</v>
      </c>
      <c r="C1" s="2" t="s">
        <v>84</v>
      </c>
      <c r="E1" s="2" t="s">
        <v>1</v>
      </c>
    </row>
    <row r="2" spans="1:6">
      <c r="C2" s="2" t="s">
        <v>2</v>
      </c>
      <c r="D2" s="2" t="s">
        <v>85</v>
      </c>
      <c r="E2" s="2" t="s">
        <v>2</v>
      </c>
      <c r="F2" s="2" t="s">
        <v>85</v>
      </c>
    </row>
    <row r="3" spans="1:6">
      <c r="A3" s="3" t="s">
        <v>86</v>
      </c>
    </row>
    <row r="4" spans="1:6">
      <c r="A4" s="4" t="s">
        <v>87</v>
      </c>
      <c r="C4" s="6" t="n">
        <v>62738544</v>
      </c>
      <c r="D4" s="4" t="s">
        <v>49</v>
      </c>
      <c r="E4" s="6" t="n">
        <v>67502779</v>
      </c>
      <c r="F4" s="4" t="s">
        <v>49</v>
      </c>
    </row>
    <row r="5" spans="1:6">
      <c r="A5" s="4" t="s">
        <v>88</v>
      </c>
      <c r="C5" s="5" t="n">
        <v>37630423</v>
      </c>
      <c r="D5" s="4" t="s">
        <v>49</v>
      </c>
      <c r="E5" s="5" t="n">
        <v>40448336</v>
      </c>
      <c r="F5" s="4" t="s">
        <v>49</v>
      </c>
    </row>
    <row r="6" spans="1:6">
      <c r="A6" s="4" t="s">
        <v>89</v>
      </c>
      <c r="C6" s="5" t="n">
        <v>25108121</v>
      </c>
      <c r="D6" s="4" t="s">
        <v>49</v>
      </c>
      <c r="E6" s="5" t="n">
        <v>27054443</v>
      </c>
      <c r="F6" s="4" t="s">
        <v>49</v>
      </c>
    </row>
    <row r="7" spans="1:6">
      <c r="A7" s="3" t="s">
        <v>90</v>
      </c>
    </row>
    <row r="8" spans="1:6">
      <c r="A8" s="4" t="s">
        <v>91</v>
      </c>
      <c r="C8" s="5" t="n">
        <v>320900</v>
      </c>
      <c r="D8" s="5" t="n">
        <v>69425</v>
      </c>
      <c r="E8" s="5" t="n">
        <v>865952</v>
      </c>
      <c r="F8" s="5" t="n">
        <v>103942</v>
      </c>
    </row>
    <row r="9" spans="1:6">
      <c r="A9" s="4" t="s">
        <v>92</v>
      </c>
      <c r="C9" s="5" t="n">
        <v>219781</v>
      </c>
      <c r="D9" s="5" t="n">
        <v>218954</v>
      </c>
      <c r="E9" s="5" t="n">
        <v>438734</v>
      </c>
      <c r="F9" s="5" t="n">
        <v>437907</v>
      </c>
    </row>
    <row r="10" spans="1:6">
      <c r="A10" s="4" t="s">
        <v>93</v>
      </c>
      <c r="C10" s="5" t="n">
        <v>13937</v>
      </c>
      <c r="D10" s="5" t="n">
        <v>2356</v>
      </c>
      <c r="E10" s="5" t="n">
        <v>23381</v>
      </c>
      <c r="F10" s="5" t="n">
        <v>4712</v>
      </c>
    </row>
    <row r="11" spans="1:6">
      <c r="A11" s="4" t="s">
        <v>94</v>
      </c>
      <c r="C11" s="5" t="n">
        <v>170632</v>
      </c>
      <c r="D11" s="5" t="n">
        <v>-20845</v>
      </c>
      <c r="E11" s="5" t="n">
        <v>421474</v>
      </c>
      <c r="F11" s="5" t="n">
        <v>-165574</v>
      </c>
    </row>
    <row r="12" spans="1:6">
      <c r="A12" s="4" t="s">
        <v>95</v>
      </c>
      <c r="C12" s="5" t="n">
        <v>103329</v>
      </c>
      <c r="D12" s="4" t="s">
        <v>49</v>
      </c>
      <c r="E12" s="5" t="n">
        <v>205791</v>
      </c>
      <c r="F12" s="4" t="s">
        <v>49</v>
      </c>
    </row>
    <row r="13" spans="1:6">
      <c r="A13" s="4" t="s">
        <v>96</v>
      </c>
      <c r="C13" s="5" t="n">
        <v>556509</v>
      </c>
      <c r="D13" s="5" t="n">
        <v>17653</v>
      </c>
      <c r="E13" s="5" t="n">
        <v>1050155</v>
      </c>
      <c r="F13" s="5" t="n">
        <v>80296</v>
      </c>
    </row>
    <row r="14" spans="1:6">
      <c r="A14" s="4" t="s">
        <v>97</v>
      </c>
      <c r="C14" s="5" t="n">
        <v>6487001</v>
      </c>
      <c r="D14" s="5" t="n">
        <v>830887</v>
      </c>
      <c r="E14" s="5" t="n">
        <v>9379871</v>
      </c>
      <c r="F14" s="5" t="n">
        <v>1187971</v>
      </c>
    </row>
    <row r="15" spans="1:6">
      <c r="A15" s="4" t="s">
        <v>98</v>
      </c>
      <c r="C15" s="5" t="n">
        <v>371771</v>
      </c>
      <c r="D15" s="5" t="n">
        <v>88405</v>
      </c>
      <c r="E15" s="5" t="n">
        <v>682457</v>
      </c>
      <c r="F15" s="5" t="n">
        <v>157947</v>
      </c>
    </row>
    <row r="16" spans="1:6">
      <c r="A16" s="4" t="s">
        <v>99</v>
      </c>
      <c r="C16" s="5" t="n">
        <v>1397713</v>
      </c>
      <c r="D16" s="5" t="n">
        <v>171364</v>
      </c>
      <c r="E16" s="5" t="n">
        <v>2301421</v>
      </c>
      <c r="F16" s="5" t="n">
        <v>171364</v>
      </c>
    </row>
    <row r="17" spans="1:6">
      <c r="A17" s="4" t="s">
        <v>100</v>
      </c>
      <c r="C17" s="5" t="n">
        <v>36347</v>
      </c>
      <c r="D17" s="5" t="n">
        <v>174249</v>
      </c>
      <c r="E17" s="5" t="n">
        <v>50175</v>
      </c>
      <c r="F17" s="5" t="n">
        <v>174249</v>
      </c>
    </row>
    <row r="18" spans="1:6">
      <c r="A18" s="4" t="s">
        <v>101</v>
      </c>
      <c r="C18" s="5" t="n">
        <v>21700</v>
      </c>
      <c r="D18" s="5" t="n">
        <v>10359</v>
      </c>
      <c r="E18" s="5" t="n">
        <v>129938</v>
      </c>
      <c r="F18" s="5" t="n">
        <v>27381</v>
      </c>
    </row>
    <row r="19" spans="1:6">
      <c r="A19" s="4" t="s">
        <v>102</v>
      </c>
      <c r="C19" s="5" t="n">
        <v>674551</v>
      </c>
      <c r="D19" s="5" t="n">
        <v>128494</v>
      </c>
      <c r="E19" s="5" t="n">
        <v>1333568</v>
      </c>
      <c r="F19" s="5" t="n">
        <v>211988</v>
      </c>
    </row>
    <row r="20" spans="1:6">
      <c r="A20" s="4" t="s">
        <v>103</v>
      </c>
      <c r="C20" s="5" t="n">
        <v>1226087</v>
      </c>
      <c r="D20" s="4" t="s">
        <v>49</v>
      </c>
      <c r="E20" s="5" t="n">
        <v>1354791</v>
      </c>
      <c r="F20" s="4" t="s">
        <v>49</v>
      </c>
    </row>
    <row r="21" spans="1:6">
      <c r="A21" s="4" t="s">
        <v>104</v>
      </c>
      <c r="C21" s="5" t="n">
        <v>11600258</v>
      </c>
      <c r="D21" s="5" t="n">
        <v>1691301</v>
      </c>
      <c r="E21" s="5" t="n">
        <v>18237708</v>
      </c>
      <c r="F21" s="5" t="n">
        <v>2392183</v>
      </c>
    </row>
    <row r="22" spans="1:6">
      <c r="A22" s="4" t="s">
        <v>105</v>
      </c>
      <c r="C22" s="5" t="n">
        <v>13507863</v>
      </c>
      <c r="D22" s="5" t="n">
        <v>-1691301</v>
      </c>
      <c r="E22" s="5" t="n">
        <v>8816735</v>
      </c>
      <c r="F22" s="5" t="n">
        <v>-2392183</v>
      </c>
    </row>
    <row r="23" spans="1:6">
      <c r="A23" s="3" t="s">
        <v>106</v>
      </c>
    </row>
    <row r="24" spans="1:6">
      <c r="A24" s="4" t="s">
        <v>107</v>
      </c>
      <c r="C24" s="5" t="n">
        <v>14668</v>
      </c>
      <c r="D24" s="4" t="s">
        <v>49</v>
      </c>
      <c r="E24" s="5" t="n">
        <v>29636</v>
      </c>
      <c r="F24" s="4" t="s">
        <v>49</v>
      </c>
    </row>
    <row r="25" spans="1:6">
      <c r="A25" s="4" t="s">
        <v>108</v>
      </c>
      <c r="C25" s="5" t="n">
        <v>65547</v>
      </c>
      <c r="D25" s="5" t="n">
        <v>-35719</v>
      </c>
      <c r="E25" s="5" t="n">
        <v>-71407</v>
      </c>
      <c r="F25" s="5" t="n">
        <v>-180866</v>
      </c>
    </row>
    <row r="26" spans="1:6">
      <c r="A26" s="4" t="s">
        <v>109</v>
      </c>
      <c r="C26" s="5" t="n">
        <v>-2005</v>
      </c>
      <c r="D26" s="5" t="n">
        <v>-3035</v>
      </c>
      <c r="E26" s="5" t="n">
        <v>-3505</v>
      </c>
      <c r="F26" s="5" t="n">
        <v>-6025</v>
      </c>
    </row>
    <row r="27" spans="1:6">
      <c r="A27" s="4" t="s">
        <v>110</v>
      </c>
      <c r="C27" s="5" t="n">
        <v>78210</v>
      </c>
      <c r="D27" s="5" t="n">
        <v>-38754</v>
      </c>
      <c r="E27" s="5" t="n">
        <v>-45276</v>
      </c>
      <c r="F27" s="5" t="n">
        <v>-186891</v>
      </c>
    </row>
    <row r="28" spans="1:6">
      <c r="A28" s="4" t="s">
        <v>111</v>
      </c>
      <c r="C28" s="5" t="n">
        <v>13586073</v>
      </c>
      <c r="D28" s="5" t="n">
        <v>-1730055</v>
      </c>
      <c r="E28" s="5" t="n">
        <v>8771459</v>
      </c>
      <c r="F28" s="5" t="n">
        <v>-2579074</v>
      </c>
    </row>
    <row r="29" spans="1:6">
      <c r="A29" s="3" t="s">
        <v>112</v>
      </c>
    </row>
    <row r="30" spans="1:6">
      <c r="A30" s="4" t="s">
        <v>113</v>
      </c>
      <c r="C30" s="5" t="n">
        <v>384328</v>
      </c>
      <c r="D30" s="5" t="n">
        <v>-1894</v>
      </c>
      <c r="E30" s="5" t="n">
        <v>463543</v>
      </c>
      <c r="F30" s="5" t="n">
        <v>-116124</v>
      </c>
    </row>
    <row r="31" spans="1:6">
      <c r="A31" s="4" t="s">
        <v>114</v>
      </c>
      <c r="C31" s="6" t="n">
        <v>13970401</v>
      </c>
      <c r="D31" s="6" t="n">
        <v>-1731949</v>
      </c>
      <c r="E31" s="6" t="n">
        <v>9235002</v>
      </c>
      <c r="F31" s="6" t="n">
        <v>-2695198</v>
      </c>
    </row>
    <row r="32" spans="1:6">
      <c r="A32" s="4" t="s">
        <v>115</v>
      </c>
      <c r="C32" s="8" t="n">
        <v>0.3</v>
      </c>
      <c r="D32" s="8" t="n">
        <v>-0.04</v>
      </c>
      <c r="E32" s="8" t="n">
        <v>0.19</v>
      </c>
      <c r="F32" s="8" t="n">
        <v>-0.06</v>
      </c>
    </row>
    <row r="33" spans="1:6">
      <c r="A33" s="4" t="s">
        <v>116</v>
      </c>
      <c r="B33" s="4" t="s">
        <v>117</v>
      </c>
      <c r="C33" s="5" t="n">
        <v>46030439</v>
      </c>
      <c r="D33" s="5" t="n">
        <v>43234278</v>
      </c>
      <c r="E33" s="5" t="n">
        <v>46030439</v>
      </c>
      <c r="F33" s="5" t="n">
        <v>42454659</v>
      </c>
    </row>
    <row r="34" spans="1:6"/>
    <row r="35" spans="1:6">
      <c r="A35" s="4" t="s">
        <v>117</v>
      </c>
      <c r="B35" s="4" t="s">
        <v>118</v>
      </c>
    </row>
  </sheetData>
  <mergeCells count="5">
    <mergeCell ref="A1:B2"/>
    <mergeCell ref="C1:D1"/>
    <mergeCell ref="E1:F1"/>
    <mergeCell ref="A34:E34"/>
    <mergeCell ref="B35:E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s>
  <sheetData>
    <row r="1" spans="1:4">
      <c r="A1" s="1" t="s">
        <v>293</v>
      </c>
      <c r="B1" s="2" t="s">
        <v>1</v>
      </c>
      <c r="C1" s="2" t="s">
        <v>294</v>
      </c>
    </row>
    <row r="2" spans="1:4">
      <c r="B2" s="2" t="s">
        <v>295</v>
      </c>
      <c r="C2" s="2" t="s">
        <v>296</v>
      </c>
      <c r="D2" s="2" t="s">
        <v>297</v>
      </c>
    </row>
    <row r="3" spans="1:4">
      <c r="A3" s="4" t="s">
        <v>298</v>
      </c>
      <c r="B3" s="6" t="n">
        <v>1696730</v>
      </c>
      <c r="C3" s="6" t="n">
        <v>1698791</v>
      </c>
    </row>
    <row r="4" spans="1:4">
      <c r="A4" s="4" t="s">
        <v>299</v>
      </c>
    </row>
    <row r="5" spans="1:4">
      <c r="A5" s="4" t="s">
        <v>300</v>
      </c>
      <c r="B5" s="6" t="n">
        <v>37623</v>
      </c>
      <c r="C5" s="6" t="n">
        <v>38147</v>
      </c>
    </row>
    <row r="6" spans="1:4">
      <c r="A6" s="4" t="s">
        <v>301</v>
      </c>
      <c r="B6" s="4" t="s">
        <v>302</v>
      </c>
      <c r="D6" s="4" t="s">
        <v>302</v>
      </c>
    </row>
    <row r="7" spans="1:4">
      <c r="A7" s="4" t="s">
        <v>303</v>
      </c>
      <c r="B7" s="4" t="s">
        <v>304</v>
      </c>
    </row>
    <row r="8" spans="1:4">
      <c r="A8" s="4" t="s">
        <v>305</v>
      </c>
    </row>
    <row r="9" spans="1:4">
      <c r="A9" s="4" t="s">
        <v>300</v>
      </c>
      <c r="D9" s="6" t="n">
        <v>5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306</v>
      </c>
      <c r="B1" s="2" t="s">
        <v>1</v>
      </c>
      <c r="C1" s="2" t="s">
        <v>294</v>
      </c>
    </row>
    <row r="2" spans="1:3">
      <c r="B2" s="2" t="s">
        <v>2</v>
      </c>
      <c r="C2" s="2" t="s">
        <v>37</v>
      </c>
    </row>
    <row r="3" spans="1:3">
      <c r="A3" s="3" t="s">
        <v>188</v>
      </c>
    </row>
    <row r="4" spans="1:3">
      <c r="A4" s="4" t="s">
        <v>307</v>
      </c>
      <c r="B4" s="6" t="n">
        <v>472000</v>
      </c>
      <c r="C4" s="6" t="n">
        <v>309772</v>
      </c>
    </row>
    <row r="5" spans="1:3">
      <c r="A5" s="4" t="s">
        <v>308</v>
      </c>
      <c r="B5" s="5" t="n">
        <v>578667</v>
      </c>
      <c r="C5" s="5" t="n">
        <v>784914</v>
      </c>
    </row>
    <row r="6" spans="1:3">
      <c r="A6" s="4" t="s">
        <v>124</v>
      </c>
      <c r="B6" s="6" t="n">
        <v>1050667</v>
      </c>
      <c r="C6" s="6" t="n">
        <v>10946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21"/>
  </cols>
  <sheetData>
    <row r="1" spans="1:2">
      <c r="A1" s="1" t="s">
        <v>309</v>
      </c>
      <c r="B1" s="2" t="s">
        <v>295</v>
      </c>
    </row>
    <row r="2" spans="1:2">
      <c r="A2" s="3" t="s">
        <v>310</v>
      </c>
    </row>
    <row r="3" spans="1:2">
      <c r="A3" s="4" t="s">
        <v>20</v>
      </c>
      <c r="B3" s="6" t="n">
        <v>472000</v>
      </c>
    </row>
    <row r="4" spans="1:2">
      <c r="A4" s="4" t="s">
        <v>311</v>
      </c>
      <c r="B4" s="5" t="n">
        <v>472000</v>
      </c>
    </row>
    <row r="5" spans="1:2">
      <c r="A5" s="4" t="s">
        <v>312</v>
      </c>
      <c r="B5" s="5" t="n">
        <v>183114</v>
      </c>
    </row>
    <row r="6" spans="1:2">
      <c r="A6" s="4" t="s">
        <v>313</v>
      </c>
      <c r="B6" s="5" t="n">
        <v>-76447</v>
      </c>
    </row>
    <row r="7" spans="1:2">
      <c r="A7" s="4" t="s">
        <v>124</v>
      </c>
      <c r="B7" s="6" t="n">
        <v>10506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314</v>
      </c>
      <c r="B1" s="2" t="s">
        <v>1</v>
      </c>
    </row>
    <row r="2" spans="1:2">
      <c r="B2" s="2" t="s">
        <v>295</v>
      </c>
    </row>
    <row r="3" spans="1:2">
      <c r="A3" s="3" t="s">
        <v>315</v>
      </c>
    </row>
    <row r="4" spans="1:2">
      <c r="A4" s="4" t="s">
        <v>316</v>
      </c>
      <c r="B4" s="6" t="n">
        <v>118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317</v>
      </c>
      <c r="B1" s="2" t="s">
        <v>2</v>
      </c>
      <c r="C1" s="2" t="s">
        <v>37</v>
      </c>
      <c r="D1" s="2" t="s">
        <v>85</v>
      </c>
    </row>
    <row r="2" spans="1:4">
      <c r="A2" s="3" t="s">
        <v>318</v>
      </c>
    </row>
    <row r="3" spans="1:4">
      <c r="A3" s="4" t="s">
        <v>319</v>
      </c>
      <c r="B3" s="6" t="n">
        <v>316457</v>
      </c>
    </row>
    <row r="4" spans="1:4">
      <c r="A4" s="4" t="s">
        <v>320</v>
      </c>
      <c r="B4" s="5" t="n">
        <v>46312</v>
      </c>
    </row>
    <row r="5" spans="1:4">
      <c r="A5" s="4" t="s">
        <v>321</v>
      </c>
      <c r="B5" s="5" t="n">
        <v>270145</v>
      </c>
      <c r="C5" s="6" t="n">
        <v>31375</v>
      </c>
      <c r="D5" s="6" t="n">
        <v>11088</v>
      </c>
    </row>
    <row r="6" spans="1:4">
      <c r="A6" s="4" t="s">
        <v>322</v>
      </c>
    </row>
    <row r="7" spans="1:4">
      <c r="A7" s="3" t="s">
        <v>318</v>
      </c>
    </row>
    <row r="8" spans="1:4">
      <c r="A8" s="4" t="s">
        <v>319</v>
      </c>
      <c r="B8" s="5" t="n">
        <v>230741</v>
      </c>
    </row>
    <row r="9" spans="1:4">
      <c r="A9" s="4" t="s">
        <v>320</v>
      </c>
      <c r="B9" s="5" t="n">
        <v>20527</v>
      </c>
    </row>
    <row r="10" spans="1:4">
      <c r="A10" s="4" t="s">
        <v>321</v>
      </c>
      <c r="B10" s="5" t="n">
        <v>210214</v>
      </c>
      <c r="C10" s="5" t="n">
        <v>2077</v>
      </c>
    </row>
    <row r="11" spans="1:4">
      <c r="A11" s="4" t="s">
        <v>323</v>
      </c>
    </row>
    <row r="12" spans="1:4">
      <c r="A12" s="3" t="s">
        <v>318</v>
      </c>
    </row>
    <row r="13" spans="1:4">
      <c r="A13" s="4" t="s">
        <v>319</v>
      </c>
      <c r="B13" s="5" t="n">
        <v>25785</v>
      </c>
    </row>
    <row r="14" spans="1:4">
      <c r="A14" s="4" t="s">
        <v>320</v>
      </c>
      <c r="B14" s="5" t="n">
        <v>25785</v>
      </c>
    </row>
    <row r="15" spans="1:4">
      <c r="A15" s="4" t="s">
        <v>321</v>
      </c>
      <c r="B15" s="4" t="s">
        <v>49</v>
      </c>
      <c r="C15" s="5" t="n">
        <v>4298</v>
      </c>
    </row>
    <row r="16" spans="1:4">
      <c r="A16" s="4" t="s">
        <v>324</v>
      </c>
    </row>
    <row r="17" spans="1:4">
      <c r="A17" s="3" t="s">
        <v>318</v>
      </c>
    </row>
    <row r="18" spans="1:4">
      <c r="A18" s="4" t="s">
        <v>319</v>
      </c>
      <c r="B18" s="5" t="n">
        <v>59931</v>
      </c>
    </row>
    <row r="19" spans="1:4">
      <c r="A19" s="4" t="s">
        <v>320</v>
      </c>
      <c r="B19" s="4" t="s">
        <v>49</v>
      </c>
    </row>
    <row r="20" spans="1:4">
      <c r="A20" s="4" t="s">
        <v>321</v>
      </c>
      <c r="B20" s="6" t="n">
        <v>59931</v>
      </c>
      <c r="C20" s="6" t="n">
        <v>2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37</v>
      </c>
    </row>
    <row r="3" spans="1:3">
      <c r="A3" s="3" t="s">
        <v>247</v>
      </c>
    </row>
    <row r="4" spans="1:3">
      <c r="A4" s="4" t="s">
        <v>319</v>
      </c>
      <c r="B4" s="6" t="n">
        <v>35852556</v>
      </c>
    </row>
    <row r="5" spans="1:3">
      <c r="A5" s="4" t="s">
        <v>320</v>
      </c>
      <c r="B5" s="5" t="n">
        <v>-6087779</v>
      </c>
    </row>
    <row r="6" spans="1:3">
      <c r="A6" s="4" t="s">
        <v>326</v>
      </c>
      <c r="B6" s="5" t="n">
        <v>-20457255</v>
      </c>
    </row>
    <row r="7" spans="1:3">
      <c r="A7" s="4" t="s">
        <v>321</v>
      </c>
      <c r="B7" s="6" t="n">
        <v>9307522</v>
      </c>
      <c r="C7" s="6" t="n">
        <v>97462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15"/>
  </cols>
  <sheetData>
    <row r="1" spans="1:2">
      <c r="A1" s="1" t="s">
        <v>327</v>
      </c>
      <c r="B1" s="2" t="s">
        <v>328</v>
      </c>
    </row>
    <row r="2" spans="1:2">
      <c r="B2" s="2" t="s">
        <v>329</v>
      </c>
    </row>
    <row r="3" spans="1:2">
      <c r="A3" s="3" t="s">
        <v>330</v>
      </c>
    </row>
    <row r="4" spans="1:2">
      <c r="A4" s="4" t="s">
        <v>331</v>
      </c>
      <c r="B4" s="4" t="s">
        <v>3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4"/>
    <col customWidth="1" max="2" min="2" width="80"/>
    <col customWidth="1" max="3" min="3" width="4"/>
  </cols>
  <sheetData>
    <row r="1" spans="1:3">
      <c r="A1" s="1" t="s">
        <v>333</v>
      </c>
      <c r="B1" s="2" t="s">
        <v>1</v>
      </c>
    </row>
    <row r="2" spans="1:3">
      <c r="B2" s="2" t="s">
        <v>295</v>
      </c>
    </row>
    <row r="3" spans="1:3">
      <c r="A3" s="3" t="s">
        <v>334</v>
      </c>
    </row>
    <row r="4" spans="1:3">
      <c r="A4" s="4" t="s">
        <v>335</v>
      </c>
      <c r="B4" s="6" t="n">
        <v>205791</v>
      </c>
      <c r="C4" s="4" t="s">
        <v>117</v>
      </c>
    </row>
    <row r="5" spans="1:3">
      <c r="A5" s="3" t="s">
        <v>336</v>
      </c>
    </row>
    <row r="6" spans="1:3">
      <c r="A6" s="4" t="s">
        <v>337</v>
      </c>
      <c r="B6" s="4" t="s">
        <v>338</v>
      </c>
    </row>
    <row r="7" spans="1:3">
      <c r="A7" s="4" t="s">
        <v>339</v>
      </c>
      <c r="B7" s="4" t="s">
        <v>340</v>
      </c>
      <c r="C7" s="4" t="s">
        <v>341</v>
      </c>
    </row>
    <row r="8" spans="1:3"/>
    <row r="9" spans="1:3">
      <c r="A9" s="4" t="s">
        <v>117</v>
      </c>
      <c r="B9" s="4" t="s">
        <v>342</v>
      </c>
    </row>
    <row r="10" spans="1:3">
      <c r="A10" s="4" t="s">
        <v>341</v>
      </c>
      <c r="B10" s="4" t="s">
        <v>343</v>
      </c>
    </row>
  </sheetData>
  <mergeCells count="6">
    <mergeCell ref="A1:A2"/>
    <mergeCell ref="B1:C1"/>
    <mergeCell ref="B2:C2"/>
    <mergeCell ref="A8:C8"/>
    <mergeCell ref="B9:C9"/>
    <mergeCell ref="B10:C1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6"/>
    <col customWidth="1" max="2" min="2" width="21"/>
  </cols>
  <sheetData>
    <row r="1" spans="1:2">
      <c r="A1" s="1" t="s">
        <v>344</v>
      </c>
      <c r="B1" s="2" t="s">
        <v>295</v>
      </c>
    </row>
    <row r="2" spans="1:2">
      <c r="A2" s="3" t="s">
        <v>197</v>
      </c>
    </row>
    <row r="3" spans="1:2">
      <c r="A3" s="4" t="s">
        <v>345</v>
      </c>
      <c r="B3" s="4" t="s">
        <v>49</v>
      </c>
    </row>
    <row r="4" spans="1:2">
      <c r="A4" s="4" t="s">
        <v>311</v>
      </c>
      <c r="B4" s="5" t="n">
        <v>385510</v>
      </c>
    </row>
    <row r="5" spans="1:2">
      <c r="A5" s="4" t="s">
        <v>312</v>
      </c>
      <c r="B5" s="5" t="n">
        <v>385510</v>
      </c>
    </row>
    <row r="6" spans="1:2">
      <c r="A6" s="4" t="s">
        <v>346</v>
      </c>
      <c r="B6" s="5" t="n">
        <v>385510</v>
      </c>
    </row>
    <row r="7" spans="1:2">
      <c r="A7" s="4" t="s">
        <v>347</v>
      </c>
      <c r="B7" s="5" t="n">
        <v>289132</v>
      </c>
    </row>
    <row r="8" spans="1:2">
      <c r="A8" s="4" t="s">
        <v>348</v>
      </c>
      <c r="B8" s="5" t="n">
        <v>1445662</v>
      </c>
    </row>
    <row r="9" spans="1:2">
      <c r="A9" s="4" t="s">
        <v>349</v>
      </c>
      <c r="B9" s="5" t="n">
        <v>-147171</v>
      </c>
    </row>
    <row r="10" spans="1:2">
      <c r="A10" s="4" t="s">
        <v>350</v>
      </c>
      <c r="B10" s="6" t="n">
        <v>12984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68"/>
  </cols>
  <sheetData>
    <row r="1" spans="1:2">
      <c r="A1" s="1" t="s">
        <v>351</v>
      </c>
      <c r="B1" s="2" t="s">
        <v>1</v>
      </c>
    </row>
    <row r="2" spans="1:2">
      <c r="B2" s="2" t="s">
        <v>2</v>
      </c>
    </row>
    <row r="3" spans="1:2">
      <c r="A3" s="3" t="s">
        <v>197</v>
      </c>
    </row>
    <row r="4" spans="1:2">
      <c r="A4" s="4" t="s">
        <v>352</v>
      </c>
      <c r="B4" s="4" t="s">
        <v>3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58"/>
    <col customWidth="1" max="2" min="2" width="13"/>
    <col customWidth="1" max="3" min="3" width="22"/>
    <col customWidth="1" max="4" min="4" width="27"/>
    <col customWidth="1" max="5" min="5" width="39"/>
    <col customWidth="1" max="6" min="6" width="13"/>
    <col customWidth="1" max="7" min="7" width="13"/>
  </cols>
  <sheetData>
    <row r="1" spans="1:7">
      <c r="A1" s="1" t="s">
        <v>119</v>
      </c>
      <c r="B1" s="2" t="s">
        <v>120</v>
      </c>
      <c r="C1" s="2" t="s">
        <v>121</v>
      </c>
      <c r="D1" s="2" t="s">
        <v>122</v>
      </c>
      <c r="E1" s="2" t="s">
        <v>123</v>
      </c>
      <c r="F1" s="2" t="s">
        <v>68</v>
      </c>
      <c r="G1" s="2" t="s">
        <v>124</v>
      </c>
    </row>
    <row r="2" spans="1:7">
      <c r="A2" s="4" t="s">
        <v>125</v>
      </c>
      <c r="B2" s="6" t="n">
        <v>40757</v>
      </c>
      <c r="C2" s="6" t="n">
        <v>206675</v>
      </c>
      <c r="D2" s="6" t="n">
        <v>78989346</v>
      </c>
      <c r="E2" s="6" t="n">
        <v>268259</v>
      </c>
      <c r="F2" s="6" t="n">
        <v>-67764051</v>
      </c>
      <c r="G2" s="6" t="n">
        <v>11740986</v>
      </c>
    </row>
    <row r="3" spans="1:7">
      <c r="A3" s="4" t="s">
        <v>126</v>
      </c>
      <c r="B3" s="5" t="n">
        <v>40757415</v>
      </c>
    </row>
    <row r="4" spans="1:7">
      <c r="A4" s="4" t="s">
        <v>127</v>
      </c>
      <c r="B4" s="6" t="n">
        <v>2164</v>
      </c>
      <c r="C4" s="5" t="n">
        <v>-206675</v>
      </c>
      <c r="D4" s="5" t="n">
        <v>3140511</v>
      </c>
      <c r="E4" s="4" t="s">
        <v>49</v>
      </c>
      <c r="F4" s="4" t="s">
        <v>49</v>
      </c>
      <c r="G4" s="5" t="n">
        <v>2936000</v>
      </c>
    </row>
    <row r="5" spans="1:7">
      <c r="A5" s="4" t="s">
        <v>128</v>
      </c>
      <c r="B5" s="5" t="n">
        <v>2164008</v>
      </c>
    </row>
    <row r="6" spans="1:7">
      <c r="A6" s="4" t="s">
        <v>129</v>
      </c>
      <c r="B6" s="6" t="n">
        <v>288</v>
      </c>
      <c r="C6" s="4" t="s">
        <v>49</v>
      </c>
      <c r="D6" s="5" t="n">
        <v>517212</v>
      </c>
      <c r="E6" s="4" t="s">
        <v>49</v>
      </c>
      <c r="F6" s="4" t="s">
        <v>49</v>
      </c>
      <c r="G6" s="5" t="n">
        <v>517500</v>
      </c>
    </row>
    <row r="7" spans="1:7">
      <c r="A7" s="4" t="s">
        <v>130</v>
      </c>
      <c r="B7" s="5" t="n">
        <v>287500</v>
      </c>
    </row>
    <row r="8" spans="1:7">
      <c r="A8" s="4" t="s">
        <v>131</v>
      </c>
      <c r="B8" s="4" t="s">
        <v>49</v>
      </c>
      <c r="C8" s="4" t="s">
        <v>49</v>
      </c>
      <c r="D8" s="4" t="s">
        <v>49</v>
      </c>
      <c r="E8" s="5" t="n">
        <v>-114230</v>
      </c>
      <c r="F8" s="4" t="s">
        <v>49</v>
      </c>
      <c r="G8" s="5" t="n">
        <v>-114230</v>
      </c>
    </row>
    <row r="9" spans="1:7">
      <c r="A9" s="4" t="s">
        <v>132</v>
      </c>
      <c r="C9" s="4" t="s">
        <v>49</v>
      </c>
      <c r="D9" s="4" t="s">
        <v>49</v>
      </c>
      <c r="E9" s="4" t="s">
        <v>49</v>
      </c>
      <c r="F9" s="5" t="n">
        <v>-849019</v>
      </c>
      <c r="G9" s="5" t="n">
        <v>-849019</v>
      </c>
    </row>
    <row r="10" spans="1:7">
      <c r="A10" s="4" t="s">
        <v>133</v>
      </c>
      <c r="B10" s="6" t="n">
        <v>43209</v>
      </c>
      <c r="C10" s="4" t="s">
        <v>49</v>
      </c>
      <c r="D10" s="5" t="n">
        <v>82647069</v>
      </c>
      <c r="E10" s="5" t="n">
        <v>154029</v>
      </c>
      <c r="F10" s="5" t="n">
        <v>-68613070</v>
      </c>
      <c r="G10" s="5" t="n">
        <v>14231237</v>
      </c>
    </row>
    <row r="11" spans="1:7">
      <c r="A11" s="4" t="s">
        <v>134</v>
      </c>
      <c r="B11" s="5" t="n">
        <v>43208923</v>
      </c>
    </row>
    <row r="12" spans="1:7">
      <c r="A12" s="4" t="s">
        <v>129</v>
      </c>
      <c r="B12" s="6" t="n">
        <v>195</v>
      </c>
      <c r="C12" s="4" t="s">
        <v>49</v>
      </c>
      <c r="D12" s="5" t="n">
        <v>450054</v>
      </c>
      <c r="E12" s="4" t="s">
        <v>49</v>
      </c>
      <c r="F12" s="4" t="s">
        <v>49</v>
      </c>
      <c r="G12" s="5" t="n">
        <v>450249</v>
      </c>
    </row>
    <row r="13" spans="1:7">
      <c r="A13" s="4" t="s">
        <v>130</v>
      </c>
      <c r="B13" s="5" t="n">
        <v>195000</v>
      </c>
    </row>
    <row r="14" spans="1:7">
      <c r="A14" s="4" t="s">
        <v>131</v>
      </c>
      <c r="B14" s="4" t="s">
        <v>49</v>
      </c>
      <c r="C14" s="4" t="s">
        <v>49</v>
      </c>
      <c r="D14" s="4" t="s">
        <v>49</v>
      </c>
      <c r="E14" s="5" t="n">
        <v>-1894</v>
      </c>
      <c r="F14" s="4" t="s">
        <v>49</v>
      </c>
      <c r="G14" s="5" t="n">
        <v>-1894</v>
      </c>
    </row>
    <row r="15" spans="1:7">
      <c r="A15" s="4" t="s">
        <v>132</v>
      </c>
      <c r="B15" s="4" t="s">
        <v>49</v>
      </c>
      <c r="C15" s="4" t="s">
        <v>49</v>
      </c>
      <c r="D15" s="4" t="s">
        <v>49</v>
      </c>
      <c r="E15" s="4" t="s">
        <v>49</v>
      </c>
      <c r="F15" s="5" t="n">
        <v>-1730055</v>
      </c>
      <c r="G15" s="5" t="n">
        <v>-1730055</v>
      </c>
    </row>
    <row r="16" spans="1:7">
      <c r="A16" s="4" t="s">
        <v>135</v>
      </c>
      <c r="B16" s="6" t="n">
        <v>43404</v>
      </c>
      <c r="C16" s="4" t="s">
        <v>49</v>
      </c>
      <c r="D16" s="5" t="n">
        <v>83097123</v>
      </c>
      <c r="E16" s="5" t="n">
        <v>152135</v>
      </c>
      <c r="F16" s="5" t="n">
        <v>-70343125</v>
      </c>
      <c r="G16" s="5" t="n">
        <v>12949537</v>
      </c>
    </row>
    <row r="17" spans="1:7">
      <c r="A17" s="4" t="s">
        <v>136</v>
      </c>
      <c r="B17" s="5" t="n">
        <v>43403923</v>
      </c>
    </row>
    <row r="18" spans="1:7">
      <c r="A18" s="4" t="s">
        <v>137</v>
      </c>
      <c r="B18" s="6" t="n">
        <v>45493</v>
      </c>
      <c r="C18" s="4" t="s">
        <v>49</v>
      </c>
      <c r="D18" s="5" t="n">
        <v>90684174</v>
      </c>
      <c r="E18" s="5" t="n">
        <v>270245</v>
      </c>
      <c r="F18" s="5" t="n">
        <v>-85702755</v>
      </c>
      <c r="G18" s="5" t="n">
        <v>5297157</v>
      </c>
    </row>
    <row r="19" spans="1:7">
      <c r="A19" s="4" t="s">
        <v>138</v>
      </c>
      <c r="B19" s="5" t="n">
        <v>45493439</v>
      </c>
    </row>
    <row r="20" spans="1:7">
      <c r="A20" s="4" t="s">
        <v>139</v>
      </c>
      <c r="B20" s="4" t="s">
        <v>49</v>
      </c>
      <c r="C20" s="4" t="s">
        <v>49</v>
      </c>
      <c r="D20" s="5" t="n">
        <v>13828</v>
      </c>
      <c r="E20" s="4" t="s">
        <v>49</v>
      </c>
      <c r="F20" s="4" t="s">
        <v>49</v>
      </c>
      <c r="G20" s="5" t="n">
        <v>13828</v>
      </c>
    </row>
    <row r="21" spans="1:7">
      <c r="A21" s="4" t="s">
        <v>131</v>
      </c>
      <c r="B21" s="4" t="s">
        <v>49</v>
      </c>
      <c r="C21" s="4" t="s">
        <v>49</v>
      </c>
      <c r="D21" s="4" t="s">
        <v>49</v>
      </c>
      <c r="E21" s="5" t="n">
        <v>79215</v>
      </c>
      <c r="F21" s="4" t="s">
        <v>49</v>
      </c>
      <c r="G21" s="5" t="n">
        <v>79215</v>
      </c>
    </row>
    <row r="22" spans="1:7">
      <c r="A22" s="4" t="s">
        <v>132</v>
      </c>
      <c r="B22" s="4" t="s">
        <v>49</v>
      </c>
      <c r="C22" s="4" t="s">
        <v>49</v>
      </c>
      <c r="D22" s="4" t="s">
        <v>49</v>
      </c>
      <c r="E22" s="4" t="s">
        <v>49</v>
      </c>
      <c r="F22" s="5" t="n">
        <v>-4814614</v>
      </c>
      <c r="G22" s="5" t="n">
        <v>-4814614</v>
      </c>
    </row>
    <row r="23" spans="1:7">
      <c r="A23" s="4" t="s">
        <v>140</v>
      </c>
      <c r="B23" s="6" t="n">
        <v>45493</v>
      </c>
      <c r="C23" s="4" t="s">
        <v>49</v>
      </c>
      <c r="D23" s="5" t="n">
        <v>90698002</v>
      </c>
      <c r="E23" s="5" t="n">
        <v>349460</v>
      </c>
      <c r="F23" s="5" t="n">
        <v>-90517369</v>
      </c>
      <c r="G23" s="5" t="n">
        <v>575586</v>
      </c>
    </row>
    <row r="24" spans="1:7">
      <c r="A24" s="4" t="s">
        <v>141</v>
      </c>
      <c r="B24" s="5" t="n">
        <v>45493439</v>
      </c>
    </row>
    <row r="25" spans="1:7">
      <c r="A25" s="4" t="s">
        <v>139</v>
      </c>
      <c r="B25" s="4" t="s">
        <v>49</v>
      </c>
      <c r="C25" s="4" t="s">
        <v>49</v>
      </c>
      <c r="D25" s="5" t="n">
        <v>36347</v>
      </c>
      <c r="E25" s="4" t="s">
        <v>49</v>
      </c>
      <c r="F25" s="4" t="s">
        <v>49</v>
      </c>
      <c r="G25" s="5" t="n">
        <v>36347</v>
      </c>
    </row>
    <row r="26" spans="1:7">
      <c r="A26" s="4" t="s">
        <v>131</v>
      </c>
      <c r="E26" s="5" t="n">
        <v>384328</v>
      </c>
      <c r="F26" s="4" t="s">
        <v>49</v>
      </c>
      <c r="G26" s="5" t="n">
        <v>384328</v>
      </c>
    </row>
    <row r="27" spans="1:7">
      <c r="A27" s="4" t="s">
        <v>132</v>
      </c>
      <c r="B27" s="4" t="s">
        <v>49</v>
      </c>
      <c r="C27" s="4" t="s">
        <v>49</v>
      </c>
      <c r="D27" s="4" t="s">
        <v>49</v>
      </c>
      <c r="E27" s="4" t="s">
        <v>49</v>
      </c>
      <c r="F27" s="5" t="n">
        <v>13586073</v>
      </c>
      <c r="G27" s="5" t="n">
        <v>13586073</v>
      </c>
    </row>
    <row r="28" spans="1:7">
      <c r="A28" s="4" t="s">
        <v>142</v>
      </c>
      <c r="B28" s="6" t="n">
        <v>45493</v>
      </c>
      <c r="C28" s="4" t="s">
        <v>49</v>
      </c>
      <c r="D28" s="6" t="n">
        <v>90734349</v>
      </c>
      <c r="E28" s="6" t="n">
        <v>733788</v>
      </c>
      <c r="F28" s="6" t="n">
        <v>-76931296</v>
      </c>
      <c r="G28" s="6" t="n">
        <v>14582334</v>
      </c>
    </row>
    <row r="29" spans="1:7">
      <c r="A29" s="4" t="s">
        <v>143</v>
      </c>
      <c r="B29" s="5" t="n">
        <v>454934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354</v>
      </c>
      <c r="B1" s="2" t="s">
        <v>84</v>
      </c>
      <c r="C1" s="2" t="s">
        <v>1</v>
      </c>
    </row>
    <row r="2" spans="1:3">
      <c r="B2" s="2" t="s">
        <v>2</v>
      </c>
      <c r="C2" s="2" t="s">
        <v>2</v>
      </c>
    </row>
    <row r="3" spans="1:3">
      <c r="A3" s="4" t="s">
        <v>355</v>
      </c>
      <c r="B3" s="6" t="n">
        <v>62738544</v>
      </c>
      <c r="C3" s="6" t="n">
        <v>67502779</v>
      </c>
    </row>
    <row r="4" spans="1:3">
      <c r="A4" s="4" t="s">
        <v>356</v>
      </c>
    </row>
    <row r="5" spans="1:3">
      <c r="A5" s="4" t="s">
        <v>355</v>
      </c>
      <c r="B5" s="5" t="n">
        <v>381338</v>
      </c>
      <c r="C5" s="5" t="n">
        <v>381338</v>
      </c>
    </row>
    <row r="6" spans="1:3">
      <c r="A6" s="4" t="s">
        <v>357</v>
      </c>
    </row>
    <row r="7" spans="1:3">
      <c r="A7" s="4" t="s">
        <v>355</v>
      </c>
      <c r="B7" s="5" t="n">
        <v>24448427</v>
      </c>
      <c r="C7" s="5" t="n">
        <v>26121354</v>
      </c>
    </row>
    <row r="8" spans="1:3">
      <c r="A8" s="4" t="s">
        <v>358</v>
      </c>
    </row>
    <row r="9" spans="1:3">
      <c r="A9" s="4" t="s">
        <v>355</v>
      </c>
      <c r="B9" s="5" t="n">
        <v>33251840</v>
      </c>
      <c r="C9" s="5" t="n">
        <v>36040052</v>
      </c>
    </row>
    <row r="10" spans="1:3">
      <c r="A10" s="4" t="s">
        <v>359</v>
      </c>
    </row>
    <row r="11" spans="1:3">
      <c r="A11" s="4" t="s">
        <v>355</v>
      </c>
      <c r="B11" s="6" t="n">
        <v>4656939</v>
      </c>
      <c r="C11" s="6" t="n">
        <v>49600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0"/>
    <col customWidth="1" max="2" min="2" width="80"/>
    <col customWidth="1" max="3" min="3" width="4"/>
    <col customWidth="1" max="4" min="4" width="16"/>
  </cols>
  <sheetData>
    <row r="1" spans="1:4">
      <c r="A1" s="1" t="s">
        <v>360</v>
      </c>
      <c r="B1" s="2" t="s">
        <v>1</v>
      </c>
      <c r="D1" s="2" t="s">
        <v>294</v>
      </c>
    </row>
    <row r="2" spans="1:4">
      <c r="B2" s="2" t="s">
        <v>2</v>
      </c>
      <c r="D2" s="2" t="s">
        <v>37</v>
      </c>
    </row>
    <row r="3" spans="1:4">
      <c r="A3" s="4" t="s">
        <v>361</v>
      </c>
    </row>
    <row r="4" spans="1:4">
      <c r="A4" s="4" t="s">
        <v>362</v>
      </c>
      <c r="B4" s="6" t="n">
        <v>12237825</v>
      </c>
      <c r="D4" s="4" t="s">
        <v>49</v>
      </c>
    </row>
    <row r="5" spans="1:4">
      <c r="A5" s="4" t="s">
        <v>363</v>
      </c>
      <c r="B5" s="4" t="s">
        <v>49</v>
      </c>
      <c r="D5" s="4" t="s">
        <v>49</v>
      </c>
    </row>
    <row r="6" spans="1:4">
      <c r="A6" s="4" t="s">
        <v>364</v>
      </c>
      <c r="B6" s="4" t="s">
        <v>49</v>
      </c>
      <c r="D6" s="4" t="s">
        <v>49</v>
      </c>
    </row>
    <row r="7" spans="1:4">
      <c r="A7" s="4" t="s">
        <v>365</v>
      </c>
      <c r="B7" s="5" t="n">
        <v>61005163</v>
      </c>
      <c r="C7" s="4" t="s">
        <v>117</v>
      </c>
      <c r="D7" s="5" t="n">
        <v>14172975</v>
      </c>
    </row>
    <row r="8" spans="1:4">
      <c r="A8" s="4" t="s">
        <v>366</v>
      </c>
      <c r="B8" s="5" t="n">
        <v>-40448336</v>
      </c>
      <c r="D8" s="5" t="n">
        <v>-1935150</v>
      </c>
    </row>
    <row r="9" spans="1:4">
      <c r="A9" s="4" t="s">
        <v>367</v>
      </c>
      <c r="B9" s="5" t="n">
        <v>32794652</v>
      </c>
      <c r="D9" s="5" t="n">
        <v>12237825</v>
      </c>
    </row>
    <row r="10" spans="1:4">
      <c r="A10" s="4" t="s">
        <v>368</v>
      </c>
    </row>
    <row r="11" spans="1:4">
      <c r="A11" s="4" t="s">
        <v>362</v>
      </c>
      <c r="B11" s="4" t="s">
        <v>49</v>
      </c>
      <c r="D11" s="4" t="s">
        <v>49</v>
      </c>
    </row>
    <row r="12" spans="1:4">
      <c r="A12" s="4" t="s">
        <v>363</v>
      </c>
      <c r="B12" s="4" t="s">
        <v>49</v>
      </c>
      <c r="D12" s="4" t="s">
        <v>49</v>
      </c>
    </row>
    <row r="13" spans="1:4">
      <c r="A13" s="4" t="s">
        <v>364</v>
      </c>
      <c r="B13" s="5" t="n">
        <v>67502779</v>
      </c>
      <c r="D13" s="5" t="n">
        <v>2074950</v>
      </c>
    </row>
    <row r="14" spans="1:4">
      <c r="A14" s="4" t="s">
        <v>365</v>
      </c>
      <c r="B14" s="4" t="s">
        <v>49</v>
      </c>
      <c r="C14" s="4" t="s">
        <v>117</v>
      </c>
      <c r="D14" s="4" t="s">
        <v>49</v>
      </c>
    </row>
    <row r="15" spans="1:4">
      <c r="A15" s="4" t="s">
        <v>366</v>
      </c>
      <c r="B15" s="5" t="n">
        <v>-40448336</v>
      </c>
      <c r="D15" s="5" t="n">
        <v>-1935150</v>
      </c>
    </row>
    <row r="16" spans="1:4">
      <c r="A16" s="4" t="s">
        <v>367</v>
      </c>
      <c r="B16" s="4" t="s">
        <v>49</v>
      </c>
      <c r="D16" s="4" t="s">
        <v>49</v>
      </c>
    </row>
    <row r="17" spans="1:4">
      <c r="A17" s="4" t="s">
        <v>369</v>
      </c>
    </row>
    <row r="18" spans="1:4">
      <c r="A18" s="4" t="s">
        <v>362</v>
      </c>
      <c r="B18" s="5" t="n">
        <v>-18850487</v>
      </c>
      <c r="D18" s="4" t="s">
        <v>49</v>
      </c>
    </row>
    <row r="19" spans="1:4">
      <c r="A19" s="4" t="s">
        <v>363</v>
      </c>
      <c r="B19" s="5" t="n">
        <v>-76802249</v>
      </c>
      <c r="D19" s="5" t="n">
        <v>-20925437</v>
      </c>
    </row>
    <row r="20" spans="1:4">
      <c r="A20" s="4" t="s">
        <v>364</v>
      </c>
      <c r="B20" s="5" t="n">
        <v>67502779</v>
      </c>
      <c r="D20" s="5" t="n">
        <v>2074950</v>
      </c>
    </row>
    <row r="21" spans="1:4">
      <c r="A21" s="4" t="s">
        <v>365</v>
      </c>
      <c r="B21" s="4" t="s">
        <v>49</v>
      </c>
      <c r="C21" s="4" t="s">
        <v>117</v>
      </c>
      <c r="D21" s="4" t="s">
        <v>49</v>
      </c>
    </row>
    <row r="22" spans="1:4">
      <c r="A22" s="4" t="s">
        <v>366</v>
      </c>
      <c r="B22" s="4" t="s">
        <v>49</v>
      </c>
      <c r="D22" s="4" t="s">
        <v>49</v>
      </c>
    </row>
    <row r="23" spans="1:4">
      <c r="A23" s="4" t="s">
        <v>367</v>
      </c>
      <c r="B23" s="6" t="n">
        <v>-28149957</v>
      </c>
      <c r="D23" s="6" t="n">
        <v>-18850487</v>
      </c>
    </row>
    <row r="24" spans="1:4"/>
    <row r="25" spans="1:4">
      <c r="A25" s="4" t="s">
        <v>117</v>
      </c>
      <c r="B25" s="4" t="s">
        <v>370</v>
      </c>
    </row>
  </sheetData>
  <mergeCells count="5">
    <mergeCell ref="A1:A2"/>
    <mergeCell ref="B1:C1"/>
    <mergeCell ref="B2:C2"/>
    <mergeCell ref="A24:D24"/>
    <mergeCell ref="B25:D2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371</v>
      </c>
      <c r="B1" s="2" t="s">
        <v>1</v>
      </c>
    </row>
    <row r="2" spans="1:2">
      <c r="B2" s="2" t="s">
        <v>295</v>
      </c>
    </row>
    <row r="3" spans="1:2">
      <c r="A3" s="3" t="s">
        <v>372</v>
      </c>
    </row>
    <row r="4" spans="1:2">
      <c r="A4" s="4" t="s">
        <v>373</v>
      </c>
      <c r="B4" s="6" t="n">
        <v>131011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6"/>
  </cols>
  <sheetData>
    <row r="1" spans="1:4">
      <c r="A1" s="1" t="s">
        <v>374</v>
      </c>
      <c r="B1" s="2" t="s">
        <v>84</v>
      </c>
      <c r="C1" s="2" t="s">
        <v>1</v>
      </c>
      <c r="D1" s="2" t="s">
        <v>294</v>
      </c>
    </row>
    <row r="2" spans="1:4">
      <c r="B2" s="2" t="s">
        <v>2</v>
      </c>
      <c r="C2" s="2" t="s">
        <v>2</v>
      </c>
      <c r="D2" s="2" t="s">
        <v>37</v>
      </c>
    </row>
    <row r="3" spans="1:4">
      <c r="A3" s="3" t="s">
        <v>203</v>
      </c>
    </row>
    <row r="4" spans="1:4">
      <c r="A4" s="4" t="s">
        <v>375</v>
      </c>
      <c r="C4" s="6" t="n">
        <v>121345</v>
      </c>
      <c r="D4" s="4" t="s">
        <v>49</v>
      </c>
    </row>
    <row r="5" spans="1:4">
      <c r="A5" s="4" t="s">
        <v>376</v>
      </c>
      <c r="B5" s="6" t="n">
        <v>1162879</v>
      </c>
      <c r="C5" s="5" t="n">
        <v>1238653</v>
      </c>
      <c r="D5" s="5" t="n">
        <v>121345</v>
      </c>
    </row>
    <row r="6" spans="1:4">
      <c r="A6" s="4" t="s">
        <v>377</v>
      </c>
      <c r="B6" s="6" t="n">
        <v>1359998</v>
      </c>
      <c r="C6" s="6" t="n">
        <v>1359998</v>
      </c>
      <c r="D6" s="6" t="n">
        <v>1213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6"/>
  </cols>
  <sheetData>
    <row r="1" spans="1:4">
      <c r="A1" s="1" t="s">
        <v>378</v>
      </c>
      <c r="B1" s="2" t="s">
        <v>84</v>
      </c>
      <c r="C1" s="2" t="s">
        <v>1</v>
      </c>
      <c r="D1" s="2" t="s">
        <v>294</v>
      </c>
    </row>
    <row r="2" spans="1:4">
      <c r="B2" s="2" t="s">
        <v>2</v>
      </c>
      <c r="C2" s="2" t="s">
        <v>2</v>
      </c>
      <c r="D2" s="2" t="s">
        <v>37</v>
      </c>
    </row>
    <row r="3" spans="1:4">
      <c r="A3" s="3" t="s">
        <v>203</v>
      </c>
    </row>
    <row r="4" spans="1:4">
      <c r="A4" s="4" t="s">
        <v>379</v>
      </c>
      <c r="B4" s="6" t="n">
        <v>1162879</v>
      </c>
      <c r="C4" s="6" t="n">
        <v>1238653</v>
      </c>
      <c r="D4" s="6" t="n">
        <v>1213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43"/>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80</v>
      </c>
      <c r="B1" s="2" t="s">
        <v>381</v>
      </c>
      <c r="C1" s="2" t="s">
        <v>382</v>
      </c>
      <c r="D1" s="2" t="s">
        <v>383</v>
      </c>
      <c r="E1" s="2" t="s">
        <v>384</v>
      </c>
      <c r="F1" s="2" t="s">
        <v>2</v>
      </c>
      <c r="G1" s="2" t="s">
        <v>85</v>
      </c>
      <c r="H1" s="2" t="s">
        <v>2</v>
      </c>
      <c r="I1" s="2" t="s">
        <v>85</v>
      </c>
      <c r="J1" s="2" t="s">
        <v>37</v>
      </c>
    </row>
    <row r="2" spans="1:10">
      <c r="A2" s="3" t="s">
        <v>385</v>
      </c>
    </row>
    <row r="3" spans="1:10">
      <c r="A3" s="4" t="s">
        <v>386</v>
      </c>
      <c r="F3" s="6" t="n">
        <v>30000</v>
      </c>
      <c r="H3" s="6" t="n">
        <v>30000</v>
      </c>
      <c r="J3" s="6" t="n">
        <v>30000</v>
      </c>
    </row>
    <row r="4" spans="1:10">
      <c r="A4" s="4" t="s">
        <v>387</v>
      </c>
      <c r="F4" s="5" t="n">
        <v>502993</v>
      </c>
      <c r="H4" s="5" t="n">
        <v>502993</v>
      </c>
      <c r="J4" s="6" t="n">
        <v>431586</v>
      </c>
    </row>
    <row r="5" spans="1:10">
      <c r="A5" s="4" t="s">
        <v>388</v>
      </c>
      <c r="F5" s="6" t="n">
        <v>1500</v>
      </c>
      <c r="G5" s="6" t="n">
        <v>1500</v>
      </c>
      <c r="H5" s="6" t="n">
        <v>3000</v>
      </c>
      <c r="I5" s="6" t="n">
        <v>3000</v>
      </c>
    </row>
    <row r="6" spans="1:10">
      <c r="A6" s="4" t="s">
        <v>389</v>
      </c>
    </row>
    <row r="7" spans="1:10">
      <c r="A7" s="3" t="s">
        <v>385</v>
      </c>
    </row>
    <row r="8" spans="1:10">
      <c r="A8" s="4" t="s">
        <v>386</v>
      </c>
      <c r="B8" s="6" t="n">
        <v>40000</v>
      </c>
      <c r="C8" s="6" t="n">
        <v>110000</v>
      </c>
      <c r="D8" s="6" t="n">
        <v>20000</v>
      </c>
      <c r="E8" s="6" t="n">
        <v>20000</v>
      </c>
    </row>
    <row r="9" spans="1:10">
      <c r="A9" s="4" t="s">
        <v>390</v>
      </c>
      <c r="C9" s="5" t="n">
        <v>100000</v>
      </c>
    </row>
    <row r="10" spans="1:10">
      <c r="A10" s="4" t="s">
        <v>391</v>
      </c>
      <c r="C10" s="6" t="n">
        <v>10000</v>
      </c>
    </row>
    <row r="11" spans="1:10">
      <c r="A11" s="4" t="s">
        <v>392</v>
      </c>
      <c r="C11" s="4" t="s">
        <v>393</v>
      </c>
    </row>
    <row r="12" spans="1:10">
      <c r="A12" s="4" t="s">
        <v>394</v>
      </c>
      <c r="C12" s="4" t="s">
        <v>395</v>
      </c>
    </row>
    <row r="13" spans="1:10">
      <c r="A13" s="4" t="s">
        <v>396</v>
      </c>
      <c r="C13" s="4" t="s">
        <v>397</v>
      </c>
    </row>
    <row r="14" spans="1:10">
      <c r="A14" s="4" t="s">
        <v>398</v>
      </c>
      <c r="B14" s="5" t="n">
        <v>320000</v>
      </c>
      <c r="D14" s="5" t="n">
        <v>100000</v>
      </c>
      <c r="E14" s="5" t="n">
        <v>50000</v>
      </c>
    </row>
    <row r="15" spans="1:10">
      <c r="A15" s="4" t="s">
        <v>399</v>
      </c>
      <c r="C15" s="4" t="s">
        <v>4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7"/>
    <col customWidth="1" max="3" min="3" width="17"/>
  </cols>
  <sheetData>
    <row r="1" spans="1:3">
      <c r="A1" s="1" t="s">
        <v>401</v>
      </c>
      <c r="B1" s="2" t="s">
        <v>1</v>
      </c>
      <c r="C1" s="2" t="s">
        <v>294</v>
      </c>
    </row>
    <row r="2" spans="1:3">
      <c r="B2" s="2" t="s">
        <v>2</v>
      </c>
      <c r="C2" s="2" t="s">
        <v>37</v>
      </c>
    </row>
    <row r="3" spans="1:3">
      <c r="A3" s="3" t="s">
        <v>402</v>
      </c>
    </row>
    <row r="4" spans="1:3">
      <c r="A4" s="4" t="s">
        <v>403</v>
      </c>
      <c r="B4" s="5" t="n">
        <v>173342</v>
      </c>
      <c r="C4" s="5" t="n">
        <v>165843</v>
      </c>
    </row>
    <row r="5" spans="1:3">
      <c r="A5" s="4" t="s">
        <v>404</v>
      </c>
      <c r="B5" s="9" t="n">
        <v>0.4</v>
      </c>
      <c r="C5" s="9" t="n">
        <v>0.4</v>
      </c>
    </row>
    <row r="6" spans="1:3">
      <c r="A6" s="4" t="s">
        <v>405</v>
      </c>
      <c r="B6" s="4" t="s">
        <v>406</v>
      </c>
      <c r="C6" s="4" t="s">
        <v>407</v>
      </c>
    </row>
    <row r="7" spans="1:3">
      <c r="A7" s="4" t="s">
        <v>408</v>
      </c>
      <c r="B7" s="4" t="s">
        <v>409</v>
      </c>
      <c r="C7" s="4" t="s">
        <v>410</v>
      </c>
    </row>
    <row r="8" spans="1:3">
      <c r="A8" s="4" t="s">
        <v>411</v>
      </c>
      <c r="B8" s="4" t="s">
        <v>412</v>
      </c>
      <c r="C8" s="4" t="s">
        <v>4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413</v>
      </c>
      <c r="B1" s="2" t="s">
        <v>84</v>
      </c>
      <c r="D1" s="2" t="s">
        <v>1</v>
      </c>
    </row>
    <row r="2" spans="1:5">
      <c r="B2" s="2" t="s">
        <v>2</v>
      </c>
      <c r="C2" s="2" t="s">
        <v>85</v>
      </c>
      <c r="D2" s="2" t="s">
        <v>2</v>
      </c>
      <c r="E2" s="2" t="s">
        <v>85</v>
      </c>
    </row>
    <row r="3" spans="1:5">
      <c r="A3" s="3" t="s">
        <v>414</v>
      </c>
    </row>
    <row r="4" spans="1:5">
      <c r="A4" s="4" t="s">
        <v>415</v>
      </c>
      <c r="B4" s="6" t="n">
        <v>-568540</v>
      </c>
      <c r="C4" s="6" t="n">
        <v>-220652</v>
      </c>
      <c r="D4" s="6" t="n">
        <v>-431586</v>
      </c>
      <c r="E4" s="6" t="n">
        <v>-75505</v>
      </c>
    </row>
    <row r="5" spans="1:5">
      <c r="A5" s="4" t="s">
        <v>416</v>
      </c>
      <c r="B5" s="5" t="n">
        <v>65547</v>
      </c>
      <c r="C5" s="5" t="n">
        <v>-35719</v>
      </c>
      <c r="D5" s="5" t="n">
        <v>-71407</v>
      </c>
      <c r="E5" s="5" t="n">
        <v>-180866</v>
      </c>
    </row>
    <row r="6" spans="1:5">
      <c r="A6" s="4" t="s">
        <v>417</v>
      </c>
      <c r="B6" s="6" t="n">
        <v>-502993</v>
      </c>
      <c r="C6" s="6" t="n">
        <v>-256371</v>
      </c>
      <c r="D6" s="6" t="n">
        <v>-502993</v>
      </c>
      <c r="E6" s="6" t="n">
        <v>-25637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418</v>
      </c>
      <c r="B1" s="2" t="s">
        <v>84</v>
      </c>
      <c r="D1" s="2" t="s">
        <v>1</v>
      </c>
    </row>
    <row r="2" spans="1:6">
      <c r="B2" s="2" t="s">
        <v>2</v>
      </c>
      <c r="C2" s="2" t="s">
        <v>85</v>
      </c>
      <c r="D2" s="2" t="s">
        <v>2</v>
      </c>
      <c r="E2" s="2" t="s">
        <v>85</v>
      </c>
      <c r="F2" s="2" t="s">
        <v>37</v>
      </c>
    </row>
    <row r="3" spans="1:6">
      <c r="A3" s="3" t="s">
        <v>419</v>
      </c>
    </row>
    <row r="4" spans="1:6">
      <c r="A4" s="4" t="s">
        <v>420</v>
      </c>
      <c r="B4" s="6" t="n">
        <v>65547</v>
      </c>
      <c r="C4" s="6" t="n">
        <v>-35719</v>
      </c>
      <c r="D4" s="6" t="n">
        <v>-71407</v>
      </c>
      <c r="E4" s="6" t="n">
        <v>-180866</v>
      </c>
    </row>
    <row r="5" spans="1:6">
      <c r="A5" s="4" t="s">
        <v>421</v>
      </c>
      <c r="B5" s="6" t="n">
        <v>502993</v>
      </c>
      <c r="D5" s="6" t="n">
        <v>502993</v>
      </c>
      <c r="F5" s="6" t="n">
        <v>43158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6"/>
  </cols>
  <sheetData>
    <row r="1" spans="1:6">
      <c r="A1" s="1" t="s">
        <v>422</v>
      </c>
      <c r="B1" s="2" t="s">
        <v>84</v>
      </c>
      <c r="D1" s="2" t="s">
        <v>1</v>
      </c>
      <c r="F1" s="2" t="s">
        <v>294</v>
      </c>
    </row>
    <row r="2" spans="1:6">
      <c r="B2" s="2" t="s">
        <v>2</v>
      </c>
      <c r="C2" s="2" t="s">
        <v>85</v>
      </c>
      <c r="D2" s="2" t="s">
        <v>2</v>
      </c>
      <c r="E2" s="2" t="s">
        <v>85</v>
      </c>
      <c r="F2" s="2" t="s">
        <v>37</v>
      </c>
    </row>
    <row r="3" spans="1:6">
      <c r="A3" s="4" t="s">
        <v>423</v>
      </c>
    </row>
    <row r="4" spans="1:6">
      <c r="A4" s="3" t="s">
        <v>424</v>
      </c>
    </row>
    <row r="5" spans="1:6">
      <c r="A5" s="4" t="s">
        <v>425</v>
      </c>
      <c r="D5" s="6" t="n">
        <v>1923</v>
      </c>
      <c r="F5" s="6" t="n">
        <v>80205</v>
      </c>
    </row>
    <row r="6" spans="1:6">
      <c r="A6" s="4" t="s">
        <v>426</v>
      </c>
      <c r="B6" s="6" t="n">
        <v>60000</v>
      </c>
      <c r="C6" s="6" t="n">
        <v>60000</v>
      </c>
      <c r="D6" s="5" t="n">
        <v>120000</v>
      </c>
      <c r="E6" s="6" t="n">
        <v>120000</v>
      </c>
    </row>
    <row r="7" spans="1:6">
      <c r="A7" s="4" t="s">
        <v>427</v>
      </c>
      <c r="B7" s="4" t="s">
        <v>49</v>
      </c>
      <c r="C7" s="4" t="s">
        <v>49</v>
      </c>
      <c r="D7" s="4" t="s">
        <v>49</v>
      </c>
      <c r="E7" s="4" t="s">
        <v>49</v>
      </c>
    </row>
    <row r="8" spans="1:6">
      <c r="A8" s="4" t="s">
        <v>428</v>
      </c>
    </row>
    <row r="9" spans="1:6">
      <c r="A9" s="3" t="s">
        <v>424</v>
      </c>
    </row>
    <row r="10" spans="1:6">
      <c r="A10" s="4" t="s">
        <v>425</v>
      </c>
      <c r="D10" s="5" t="n">
        <v>21358</v>
      </c>
      <c r="F10" s="6" t="n">
        <v>36800</v>
      </c>
    </row>
    <row r="11" spans="1:6">
      <c r="A11" s="4" t="s">
        <v>426</v>
      </c>
      <c r="B11" s="5" t="n">
        <v>483364</v>
      </c>
      <c r="C11" s="5" t="n">
        <v>60000</v>
      </c>
      <c r="D11" s="5" t="n">
        <v>758439</v>
      </c>
      <c r="E11" s="5" t="n">
        <v>125000</v>
      </c>
    </row>
    <row r="12" spans="1:6">
      <c r="A12" s="4" t="s">
        <v>429</v>
      </c>
    </row>
    <row r="13" spans="1:6">
      <c r="A13" s="3" t="s">
        <v>424</v>
      </c>
    </row>
    <row r="14" spans="1:6">
      <c r="A14" s="4" t="s">
        <v>426</v>
      </c>
      <c r="B14" s="5" t="n">
        <v>5552</v>
      </c>
      <c r="C14" s="5" t="n">
        <v>4050</v>
      </c>
      <c r="D14" s="5" t="n">
        <v>9537</v>
      </c>
      <c r="E14" s="5" t="n">
        <v>7800</v>
      </c>
    </row>
    <row r="15" spans="1:6">
      <c r="A15" s="4" t="s">
        <v>430</v>
      </c>
    </row>
    <row r="16" spans="1:6">
      <c r="A16" s="3" t="s">
        <v>424</v>
      </c>
    </row>
    <row r="17" spans="1:6">
      <c r="A17" s="4" t="s">
        <v>427</v>
      </c>
      <c r="B17" s="4" t="s">
        <v>49</v>
      </c>
      <c r="C17" s="4" t="s">
        <v>49</v>
      </c>
      <c r="D17" s="6" t="n">
        <v>35000</v>
      </c>
      <c r="E17" s="4" t="s">
        <v>4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85</v>
      </c>
    </row>
    <row r="3" spans="1:3">
      <c r="A3" s="3" t="s">
        <v>145</v>
      </c>
    </row>
    <row r="4" spans="1:3">
      <c r="A4" s="4" t="s">
        <v>111</v>
      </c>
      <c r="B4" s="6" t="n">
        <v>8771459</v>
      </c>
      <c r="C4" s="6" t="n">
        <v>-2579074</v>
      </c>
    </row>
    <row r="5" spans="1:3">
      <c r="A5" s="3" t="s">
        <v>146</v>
      </c>
    </row>
    <row r="6" spans="1:3">
      <c r="A6" s="4" t="s">
        <v>92</v>
      </c>
      <c r="B6" s="5" t="n">
        <v>438734</v>
      </c>
      <c r="C6" s="5" t="n">
        <v>437907</v>
      </c>
    </row>
    <row r="7" spans="1:3">
      <c r="A7" s="4" t="s">
        <v>147</v>
      </c>
      <c r="B7" s="5" t="n">
        <v>180876</v>
      </c>
      <c r="C7" s="4" t="s">
        <v>49</v>
      </c>
    </row>
    <row r="8" spans="1:3">
      <c r="A8" s="4" t="s">
        <v>148</v>
      </c>
      <c r="B8" s="5" t="n">
        <v>23381</v>
      </c>
      <c r="C8" s="5" t="n">
        <v>4712</v>
      </c>
    </row>
    <row r="9" spans="1:3">
      <c r="A9" s="4" t="s">
        <v>149</v>
      </c>
      <c r="B9" s="5" t="n">
        <v>-29636</v>
      </c>
      <c r="C9" s="4" t="s">
        <v>49</v>
      </c>
    </row>
    <row r="10" spans="1:3">
      <c r="A10" s="4" t="s">
        <v>150</v>
      </c>
      <c r="B10" s="5" t="n">
        <v>71407</v>
      </c>
      <c r="C10" s="5" t="n">
        <v>180866</v>
      </c>
    </row>
    <row r="11" spans="1:3">
      <c r="A11" s="4" t="s">
        <v>151</v>
      </c>
      <c r="B11" s="5" t="n">
        <v>50175</v>
      </c>
      <c r="C11" s="5" t="n">
        <v>174249</v>
      </c>
    </row>
    <row r="12" spans="1:3">
      <c r="A12" s="4" t="s">
        <v>152</v>
      </c>
      <c r="B12" s="4" t="s">
        <v>49</v>
      </c>
      <c r="C12" s="5" t="n">
        <v>793000</v>
      </c>
    </row>
    <row r="13" spans="1:3">
      <c r="A13" s="3" t="s">
        <v>153</v>
      </c>
    </row>
    <row r="14" spans="1:3">
      <c r="A14" s="4" t="s">
        <v>154</v>
      </c>
      <c r="B14" s="5" t="n">
        <v>2585</v>
      </c>
      <c r="C14" s="4" t="s">
        <v>49</v>
      </c>
    </row>
    <row r="15" spans="1:3">
      <c r="A15" s="4" t="s">
        <v>41</v>
      </c>
      <c r="B15" s="5" t="n">
        <v>-20568850</v>
      </c>
      <c r="C15" s="5" t="n">
        <v>-6102</v>
      </c>
    </row>
    <row r="16" spans="1:3">
      <c r="A16" s="4" t="s">
        <v>42</v>
      </c>
      <c r="B16" s="5" t="n">
        <v>142518</v>
      </c>
      <c r="C16" s="5" t="n">
        <v>-906530</v>
      </c>
    </row>
    <row r="17" spans="1:3">
      <c r="A17" s="4" t="s">
        <v>155</v>
      </c>
      <c r="B17" s="4" t="s">
        <v>49</v>
      </c>
      <c r="C17" s="5" t="n">
        <v>6</v>
      </c>
    </row>
    <row r="18" spans="1:3">
      <c r="A18" s="4" t="s">
        <v>156</v>
      </c>
      <c r="B18" s="5" t="n">
        <v>-20676583</v>
      </c>
      <c r="C18" s="4" t="s">
        <v>49</v>
      </c>
    </row>
    <row r="19" spans="1:3">
      <c r="A19" s="4" t="s">
        <v>157</v>
      </c>
      <c r="B19" s="5" t="n">
        <v>-367582</v>
      </c>
      <c r="C19" s="4" t="s">
        <v>49</v>
      </c>
    </row>
    <row r="20" spans="1:3">
      <c r="A20" s="4" t="s">
        <v>53</v>
      </c>
      <c r="B20" s="5" t="n">
        <v>31357363</v>
      </c>
      <c r="C20" s="5" t="n">
        <v>-123004</v>
      </c>
    </row>
    <row r="21" spans="1:3">
      <c r="A21" s="4" t="s">
        <v>158</v>
      </c>
      <c r="B21" s="5" t="n">
        <v>1238653</v>
      </c>
      <c r="C21" s="4" t="s">
        <v>49</v>
      </c>
    </row>
    <row r="22" spans="1:3">
      <c r="A22" s="4" t="s">
        <v>159</v>
      </c>
      <c r="B22" s="5" t="n">
        <v>9299470</v>
      </c>
      <c r="C22" s="4" t="s">
        <v>49</v>
      </c>
    </row>
    <row r="23" spans="1:3">
      <c r="A23" s="4" t="s">
        <v>160</v>
      </c>
      <c r="B23" s="5" t="n">
        <v>-93724</v>
      </c>
      <c r="C23" s="5" t="n">
        <v>-149820</v>
      </c>
    </row>
    <row r="24" spans="1:3">
      <c r="A24" s="4" t="s">
        <v>161</v>
      </c>
      <c r="B24" s="5" t="n">
        <v>9840246</v>
      </c>
      <c r="C24" s="5" t="n">
        <v>-2173790</v>
      </c>
    </row>
    <row r="25" spans="1:3">
      <c r="A25" s="3" t="s">
        <v>162</v>
      </c>
    </row>
    <row r="26" spans="1:3">
      <c r="A26" s="4" t="s">
        <v>163</v>
      </c>
      <c r="B26" s="5" t="n">
        <v>-262151</v>
      </c>
      <c r="C26" s="4" t="s">
        <v>49</v>
      </c>
    </row>
    <row r="27" spans="1:3">
      <c r="A27" s="4" t="s">
        <v>164</v>
      </c>
      <c r="B27" s="5" t="n">
        <v>-262151</v>
      </c>
      <c r="C27" s="4" t="s">
        <v>49</v>
      </c>
    </row>
    <row r="28" spans="1:3">
      <c r="A28" s="3" t="s">
        <v>165</v>
      </c>
    </row>
    <row r="29" spans="1:3">
      <c r="A29" s="4" t="s">
        <v>166</v>
      </c>
      <c r="B29" s="4" t="s">
        <v>49</v>
      </c>
      <c r="C29" s="5" t="n">
        <v>2936000</v>
      </c>
    </row>
    <row r="30" spans="1:3">
      <c r="A30" s="4" t="s">
        <v>167</v>
      </c>
      <c r="B30" s="4" t="s">
        <v>49</v>
      </c>
      <c r="C30" s="5" t="n">
        <v>2936000</v>
      </c>
    </row>
    <row r="31" spans="1:3">
      <c r="A31" s="4" t="s">
        <v>168</v>
      </c>
      <c r="B31" s="5" t="n">
        <v>537198</v>
      </c>
      <c r="C31" s="5" t="n">
        <v>-116124</v>
      </c>
    </row>
    <row r="32" spans="1:3">
      <c r="A32" s="4" t="s">
        <v>169</v>
      </c>
      <c r="B32" s="5" t="n">
        <v>10115293</v>
      </c>
      <c r="C32" s="5" t="n">
        <v>646086</v>
      </c>
    </row>
    <row r="33" spans="1:3">
      <c r="A33" s="4" t="s">
        <v>170</v>
      </c>
      <c r="B33" s="5" t="n">
        <v>2863148</v>
      </c>
      <c r="C33" s="5" t="n">
        <v>229882</v>
      </c>
    </row>
    <row r="34" spans="1:3">
      <c r="A34" s="4" t="s">
        <v>171</v>
      </c>
      <c r="B34" s="5" t="n">
        <v>12978441</v>
      </c>
      <c r="C34" s="5" t="n">
        <v>875968</v>
      </c>
    </row>
    <row r="35" spans="1:3">
      <c r="A35" s="3" t="s">
        <v>172</v>
      </c>
    </row>
    <row r="36" spans="1:3">
      <c r="A36" s="4" t="s">
        <v>173</v>
      </c>
      <c r="B36" s="4" t="s">
        <v>49</v>
      </c>
      <c r="C36" s="5" t="n">
        <v>251537</v>
      </c>
    </row>
    <row r="37" spans="1:3">
      <c r="A37" s="3" t="s">
        <v>174</v>
      </c>
    </row>
    <row r="38" spans="1:3">
      <c r="A38" s="4" t="s">
        <v>175</v>
      </c>
      <c r="B38" s="4" t="s">
        <v>49</v>
      </c>
      <c r="C38" s="4" t="s">
        <v>49</v>
      </c>
    </row>
    <row r="39" spans="1:3">
      <c r="A39" s="4" t="s">
        <v>176</v>
      </c>
      <c r="B39" s="4" t="s">
        <v>49</v>
      </c>
      <c r="C39" s="4" t="s">
        <v>4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20"/>
  </cols>
  <sheetData>
    <row r="1" spans="1:2">
      <c r="A1" s="1" t="s">
        <v>431</v>
      </c>
      <c r="B1" s="2" t="s">
        <v>1</v>
      </c>
    </row>
    <row r="2" spans="1:2">
      <c r="B2" s="2" t="s">
        <v>432</v>
      </c>
    </row>
    <row r="3" spans="1:2">
      <c r="A3" s="3" t="s">
        <v>433</v>
      </c>
    </row>
    <row r="4" spans="1:2">
      <c r="A4" s="4" t="s">
        <v>434</v>
      </c>
      <c r="B4" s="4" t="s">
        <v>4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30"/>
  </cols>
  <sheetData>
    <row r="1" spans="1:2">
      <c r="A1" s="1" t="s">
        <v>435</v>
      </c>
      <c r="B1" s="2" t="s">
        <v>1</v>
      </c>
    </row>
    <row r="2" spans="1:2">
      <c r="B2" s="2" t="s">
        <v>436</v>
      </c>
    </row>
    <row r="3" spans="1:2">
      <c r="A3" s="3" t="s">
        <v>218</v>
      </c>
    </row>
    <row r="4" spans="1:2">
      <c r="A4" s="4" t="s">
        <v>437</v>
      </c>
      <c r="B4" s="5" t="n">
        <v>1500000</v>
      </c>
    </row>
    <row r="5" spans="1:2">
      <c r="A5" s="4" t="s">
        <v>438</v>
      </c>
      <c r="B5" s="5" t="n">
        <v>3300000</v>
      </c>
    </row>
    <row r="6" spans="1:2">
      <c r="A6" s="4" t="s">
        <v>439</v>
      </c>
      <c r="B6" s="5" t="n">
        <v>-500000</v>
      </c>
    </row>
    <row r="7" spans="1:2">
      <c r="A7" s="4" t="s">
        <v>440</v>
      </c>
      <c r="B7" s="5" t="n">
        <v>4300000</v>
      </c>
    </row>
    <row r="8" spans="1:2">
      <c r="A8" s="4" t="s">
        <v>441</v>
      </c>
      <c r="B8" s="6" t="n">
        <v>1</v>
      </c>
    </row>
    <row r="9" spans="1:2">
      <c r="A9" s="4" t="s">
        <v>442</v>
      </c>
      <c r="B9" s="10" t="n">
        <v>2.5</v>
      </c>
    </row>
    <row r="10" spans="1:2">
      <c r="A10" s="4" t="s">
        <v>443</v>
      </c>
      <c r="B10" s="5" t="n">
        <v>1</v>
      </c>
    </row>
    <row r="11" spans="1:2">
      <c r="A11" s="4" t="s">
        <v>444</v>
      </c>
      <c r="B11" s="8" t="n">
        <v>2.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30"/>
  </cols>
  <sheetData>
    <row r="1" spans="1:2">
      <c r="A1" s="1" t="s">
        <v>445</v>
      </c>
      <c r="B1" s="2" t="s">
        <v>1</v>
      </c>
    </row>
    <row r="2" spans="1:2">
      <c r="B2" s="2" t="s">
        <v>436</v>
      </c>
    </row>
    <row r="3" spans="1:2">
      <c r="A3" s="3" t="s">
        <v>446</v>
      </c>
    </row>
    <row r="4" spans="1:2">
      <c r="A4" s="4" t="s">
        <v>447</v>
      </c>
      <c r="B4" s="5" t="n">
        <v>4300000</v>
      </c>
    </row>
    <row r="5" spans="1:2">
      <c r="A5" s="4" t="s">
        <v>448</v>
      </c>
    </row>
    <row r="6" spans="1:2">
      <c r="A6" s="3" t="s">
        <v>446</v>
      </c>
    </row>
    <row r="7" spans="1:2">
      <c r="A7" s="4" t="s">
        <v>447</v>
      </c>
      <c r="B7" s="5" t="n">
        <v>3300000</v>
      </c>
    </row>
    <row r="8" spans="1:2">
      <c r="A8" s="4" t="s">
        <v>449</v>
      </c>
      <c r="B8" s="8" t="n">
        <v>2.5</v>
      </c>
    </row>
    <row r="9" spans="1:2">
      <c r="A9" s="4" t="s">
        <v>450</v>
      </c>
      <c r="B9" s="4" t="s">
        <v>451</v>
      </c>
    </row>
    <row r="10" spans="1:2">
      <c r="A10" s="4" t="s">
        <v>452</v>
      </c>
    </row>
    <row r="11" spans="1:2">
      <c r="A11" s="3" t="s">
        <v>446</v>
      </c>
    </row>
    <row r="12" spans="1:2">
      <c r="A12" s="4" t="s">
        <v>447</v>
      </c>
      <c r="B12" s="5" t="n">
        <v>1000000</v>
      </c>
    </row>
    <row r="13" spans="1:2">
      <c r="A13" s="4" t="s">
        <v>449</v>
      </c>
      <c r="B13" s="6" t="n">
        <v>1</v>
      </c>
    </row>
    <row r="14" spans="1:2">
      <c r="A14" s="4" t="s">
        <v>450</v>
      </c>
      <c r="B14" s="4" t="s">
        <v>45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25"/>
    <col customWidth="1" max="3" min="3" width="25"/>
  </cols>
  <sheetData>
    <row r="1" spans="1:3">
      <c r="A1" s="1" t="s">
        <v>454</v>
      </c>
      <c r="B1" s="2" t="s">
        <v>1</v>
      </c>
      <c r="C1" s="2" t="s">
        <v>294</v>
      </c>
    </row>
    <row r="2" spans="1:3">
      <c r="B2" s="2" t="s">
        <v>2</v>
      </c>
      <c r="C2" s="2" t="s">
        <v>37</v>
      </c>
    </row>
    <row r="3" spans="1:3">
      <c r="A3" s="4" t="s">
        <v>455</v>
      </c>
      <c r="B3" s="5" t="n">
        <v>3452500</v>
      </c>
      <c r="C3" s="5" t="n">
        <v>537500</v>
      </c>
    </row>
    <row r="4" spans="1:3">
      <c r="A4" s="4" t="s">
        <v>456</v>
      </c>
      <c r="B4" s="5" t="n">
        <v>50000</v>
      </c>
      <c r="C4" s="5" t="n">
        <v>3065000</v>
      </c>
    </row>
    <row r="5" spans="1:3">
      <c r="A5" s="4" t="s">
        <v>457</v>
      </c>
      <c r="C5" s="5" t="n">
        <v>-150000</v>
      </c>
    </row>
    <row r="6" spans="1:3">
      <c r="A6" s="4" t="s">
        <v>458</v>
      </c>
      <c r="B6" s="5" t="n">
        <v>-100000</v>
      </c>
    </row>
    <row r="7" spans="1:3">
      <c r="A7" s="4" t="s">
        <v>459</v>
      </c>
      <c r="B7" s="5" t="n">
        <v>3402500</v>
      </c>
      <c r="C7" s="5" t="n">
        <v>3452500</v>
      </c>
    </row>
    <row r="8" spans="1:3">
      <c r="A8" s="4" t="s">
        <v>460</v>
      </c>
      <c r="B8" s="8" t="n">
        <v>1.41</v>
      </c>
      <c r="C8" s="8" t="n">
        <v>0.01</v>
      </c>
    </row>
    <row r="9" spans="1:3">
      <c r="A9" s="4" t="s">
        <v>461</v>
      </c>
      <c r="B9" s="10" t="n">
        <v>1.86</v>
      </c>
      <c r="C9" s="10" t="n">
        <v>1.59</v>
      </c>
    </row>
    <row r="10" spans="1:3">
      <c r="A10" s="4" t="s">
        <v>462</v>
      </c>
      <c r="C10" s="10" t="n">
        <v>0.01</v>
      </c>
    </row>
    <row r="11" spans="1:3">
      <c r="A11" s="4" t="s">
        <v>463</v>
      </c>
      <c r="B11" s="10" t="n">
        <v>0.01</v>
      </c>
    </row>
    <row r="12" spans="1:3">
      <c r="A12" s="4" t="s">
        <v>464</v>
      </c>
      <c r="B12" s="8" t="n">
        <v>1.46</v>
      </c>
      <c r="C12" s="8" t="n">
        <v>1.41</v>
      </c>
    </row>
    <row r="13" spans="1:3">
      <c r="A13" s="4" t="s">
        <v>465</v>
      </c>
      <c r="B13" s="4" t="s">
        <v>466</v>
      </c>
      <c r="C13" s="4" t="s">
        <v>467</v>
      </c>
    </row>
    <row r="14" spans="1:3">
      <c r="A14" s="4" t="s">
        <v>468</v>
      </c>
      <c r="B14" s="4" t="s">
        <v>469</v>
      </c>
    </row>
    <row r="15" spans="1:3">
      <c r="A15" s="4" t="s">
        <v>470</v>
      </c>
      <c r="B15" s="4" t="s">
        <v>471</v>
      </c>
    </row>
    <row r="16" spans="1:3">
      <c r="A16" s="4" t="s">
        <v>472</v>
      </c>
      <c r="B16" s="4" t="s">
        <v>473</v>
      </c>
      <c r="C16" s="4" t="s">
        <v>466</v>
      </c>
    </row>
    <row r="17" spans="1:3">
      <c r="A17" s="4" t="s">
        <v>474</v>
      </c>
      <c r="B17" s="6" t="n">
        <v>5481125</v>
      </c>
      <c r="C17" s="6" t="n">
        <v>478375</v>
      </c>
    </row>
    <row r="18" spans="1:3">
      <c r="A18" s="4" t="s">
        <v>475</v>
      </c>
      <c r="B18" s="6" t="n">
        <v>6259875</v>
      </c>
      <c r="C18" s="6" t="n">
        <v>548112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76</v>
      </c>
      <c r="B1" s="2" t="s">
        <v>1</v>
      </c>
    </row>
    <row r="2" spans="1:2">
      <c r="B2" s="2" t="s">
        <v>436</v>
      </c>
    </row>
    <row r="3" spans="1:2">
      <c r="A3" s="4" t="s">
        <v>477</v>
      </c>
      <c r="B3" s="5" t="n">
        <v>3352500</v>
      </c>
    </row>
    <row r="4" spans="1:2">
      <c r="A4" s="4" t="s">
        <v>478</v>
      </c>
      <c r="B4" s="8" t="n">
        <v>0.01</v>
      </c>
    </row>
    <row r="5" spans="1:2">
      <c r="A5" s="4" t="s">
        <v>479</v>
      </c>
      <c r="B5" s="5" t="n">
        <v>50000</v>
      </c>
    </row>
    <row r="6" spans="1:2">
      <c r="A6" s="4" t="s">
        <v>480</v>
      </c>
    </row>
    <row r="7" spans="1:2">
      <c r="A7" s="4" t="s">
        <v>481</v>
      </c>
      <c r="B7" s="8" t="n">
        <v>0.01</v>
      </c>
    </row>
    <row r="8" spans="1:2">
      <c r="A8" s="4" t="s">
        <v>477</v>
      </c>
      <c r="B8" s="5" t="n">
        <v>437500</v>
      </c>
    </row>
    <row r="9" spans="1:2">
      <c r="A9" s="4" t="s">
        <v>482</v>
      </c>
      <c r="B9" s="4" t="s">
        <v>467</v>
      </c>
    </row>
    <row r="10" spans="1:2">
      <c r="A10" s="4" t="s">
        <v>483</v>
      </c>
    </row>
    <row r="11" spans="1:2">
      <c r="A11" s="4" t="s">
        <v>481</v>
      </c>
      <c r="B11" s="8" t="n">
        <v>1.7</v>
      </c>
    </row>
    <row r="12" spans="1:2">
      <c r="A12" s="4" t="s">
        <v>477</v>
      </c>
      <c r="B12" s="5" t="n">
        <v>2915000</v>
      </c>
    </row>
    <row r="13" spans="1:2">
      <c r="A13" s="4" t="s">
        <v>482</v>
      </c>
      <c r="B13" s="4" t="s">
        <v>484</v>
      </c>
    </row>
    <row r="14" spans="1:2">
      <c r="A14" s="4" t="s">
        <v>479</v>
      </c>
      <c r="B14" s="5" t="n">
        <v>50000</v>
      </c>
    </row>
    <row r="15" spans="1:2">
      <c r="A15" s="4" t="s">
        <v>485</v>
      </c>
      <c r="B15" s="8" t="n">
        <v>1.8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7"/>
    <col customWidth="1" max="3" min="3" width="17"/>
  </cols>
  <sheetData>
    <row r="1" spans="1:3">
      <c r="A1" s="1" t="s">
        <v>486</v>
      </c>
      <c r="B1" s="2" t="s">
        <v>84</v>
      </c>
    </row>
    <row r="2" spans="1:3">
      <c r="B2" s="2" t="s">
        <v>2</v>
      </c>
      <c r="C2" s="2" t="s">
        <v>487</v>
      </c>
    </row>
    <row r="3" spans="1:3">
      <c r="A3" s="3" t="s">
        <v>221</v>
      </c>
    </row>
    <row r="4" spans="1:3">
      <c r="A4" s="4" t="s">
        <v>405</v>
      </c>
      <c r="B4" s="4" t="s">
        <v>488</v>
      </c>
      <c r="C4" s="4" t="s">
        <v>489</v>
      </c>
    </row>
    <row r="5" spans="1:3">
      <c r="A5" s="4" t="s">
        <v>411</v>
      </c>
      <c r="B5" s="4" t="s">
        <v>469</v>
      </c>
      <c r="C5" s="4" t="s">
        <v>469</v>
      </c>
    </row>
    <row r="6" spans="1:3">
      <c r="A6" s="4" t="s">
        <v>408</v>
      </c>
      <c r="B6" s="4" t="s">
        <v>490</v>
      </c>
      <c r="C6" s="4" t="s">
        <v>49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42"/>
    <col customWidth="1" max="2" min="2" width="32"/>
    <col customWidth="1" max="3" min="3" width="30"/>
    <col customWidth="1" max="4" min="4" width="15"/>
    <col customWidth="1" max="5" min="5" width="14"/>
    <col customWidth="1" max="6" min="6" width="16"/>
    <col customWidth="1" max="7" min="7" width="14"/>
  </cols>
  <sheetData>
    <row r="1" spans="1:7">
      <c r="A1" s="1" t="s">
        <v>492</v>
      </c>
      <c r="B1" s="2" t="s">
        <v>328</v>
      </c>
      <c r="D1" s="2" t="s">
        <v>84</v>
      </c>
      <c r="F1" s="2" t="s">
        <v>1</v>
      </c>
    </row>
    <row r="2" spans="1:7">
      <c r="B2" s="2" t="s">
        <v>493</v>
      </c>
      <c r="C2" s="2" t="s">
        <v>487</v>
      </c>
      <c r="D2" s="2" t="s">
        <v>2</v>
      </c>
      <c r="E2" s="2" t="s">
        <v>85</v>
      </c>
      <c r="F2" s="2" t="s">
        <v>2</v>
      </c>
      <c r="G2" s="2" t="s">
        <v>85</v>
      </c>
    </row>
    <row r="3" spans="1:7">
      <c r="A3" s="3" t="s">
        <v>494</v>
      </c>
    </row>
    <row r="4" spans="1:7">
      <c r="A4" s="4" t="s">
        <v>495</v>
      </c>
      <c r="D4" s="8" t="n">
        <v>0.01</v>
      </c>
      <c r="F4" s="8" t="n">
        <v>0.01</v>
      </c>
    </row>
    <row r="5" spans="1:7">
      <c r="A5" s="4" t="s">
        <v>100</v>
      </c>
      <c r="D5" s="6" t="n">
        <v>36347</v>
      </c>
      <c r="E5" s="6" t="n">
        <v>174249</v>
      </c>
      <c r="F5" s="6" t="n">
        <v>50175</v>
      </c>
      <c r="G5" s="6" t="n">
        <v>174249</v>
      </c>
    </row>
    <row r="6" spans="1:7">
      <c r="A6" s="4" t="s">
        <v>496</v>
      </c>
    </row>
    <row r="7" spans="1:7">
      <c r="A7" s="3" t="s">
        <v>494</v>
      </c>
    </row>
    <row r="8" spans="1:7">
      <c r="A8" s="4" t="s">
        <v>495</v>
      </c>
      <c r="C8" s="8" t="n">
        <v>0.01</v>
      </c>
    </row>
    <row r="9" spans="1:7">
      <c r="A9" s="4" t="s">
        <v>497</v>
      </c>
      <c r="C9" s="5" t="n">
        <v>312500</v>
      </c>
    </row>
    <row r="10" spans="1:7">
      <c r="A10" s="4" t="s">
        <v>498</v>
      </c>
      <c r="C10" s="4" t="s">
        <v>499</v>
      </c>
    </row>
    <row r="11" spans="1:7">
      <c r="A11" s="4" t="s">
        <v>423</v>
      </c>
    </row>
    <row r="12" spans="1:7">
      <c r="A12" s="3" t="s">
        <v>494</v>
      </c>
    </row>
    <row r="13" spans="1:7">
      <c r="A13" s="4" t="s">
        <v>495</v>
      </c>
      <c r="B13" s="8" t="n">
        <v>0.01</v>
      </c>
    </row>
    <row r="14" spans="1:7">
      <c r="A14" s="4" t="s">
        <v>497</v>
      </c>
      <c r="B14" s="5" t="n">
        <v>175000</v>
      </c>
    </row>
    <row r="15" spans="1:7">
      <c r="A15" s="4" t="s">
        <v>498</v>
      </c>
      <c r="B15" s="4" t="s">
        <v>500</v>
      </c>
    </row>
    <row r="16" spans="1:7">
      <c r="A16" s="4" t="s">
        <v>501</v>
      </c>
    </row>
    <row r="17" spans="1:7">
      <c r="A17" s="3" t="s">
        <v>494</v>
      </c>
    </row>
    <row r="18" spans="1:7">
      <c r="A18" s="4" t="s">
        <v>502</v>
      </c>
      <c r="F18" s="5" t="n">
        <v>50000</v>
      </c>
    </row>
    <row r="19" spans="1:7">
      <c r="A19" s="4" t="s">
        <v>495</v>
      </c>
      <c r="D19" s="8" t="n">
        <v>1.86</v>
      </c>
      <c r="F19" s="8" t="n">
        <v>1.86</v>
      </c>
    </row>
    <row r="20" spans="1:7">
      <c r="A20" s="4" t="s">
        <v>503</v>
      </c>
      <c r="F20" s="4" t="s">
        <v>504</v>
      </c>
    </row>
    <row r="21" spans="1:7">
      <c r="A21" s="4" t="s">
        <v>505</v>
      </c>
      <c r="D21" s="8" t="n">
        <v>3.62</v>
      </c>
      <c r="F21" s="8" t="n">
        <v>3.62</v>
      </c>
    </row>
  </sheetData>
  <mergeCells count="4">
    <mergeCell ref="A1:A2"/>
    <mergeCell ref="B1:C1"/>
    <mergeCell ref="D1:E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06</v>
      </c>
      <c r="B1" s="2" t="s">
        <v>84</v>
      </c>
      <c r="D1" s="2" t="s">
        <v>1</v>
      </c>
    </row>
    <row r="2" spans="1:5">
      <c r="B2" s="2" t="s">
        <v>2</v>
      </c>
      <c r="C2" s="2" t="s">
        <v>85</v>
      </c>
      <c r="D2" s="2" t="s">
        <v>2</v>
      </c>
      <c r="E2" s="2" t="s">
        <v>85</v>
      </c>
    </row>
    <row r="3" spans="1:5">
      <c r="A3" s="4" t="s">
        <v>507</v>
      </c>
      <c r="B3" s="6" t="n">
        <v>36347</v>
      </c>
      <c r="C3" s="6" t="n">
        <v>174249</v>
      </c>
      <c r="D3" s="6" t="n">
        <v>50175</v>
      </c>
      <c r="E3" s="6" t="n">
        <v>174249</v>
      </c>
    </row>
    <row r="4" spans="1:5">
      <c r="A4" s="4" t="s">
        <v>508</v>
      </c>
    </row>
    <row r="5" spans="1:5">
      <c r="A5" s="4" t="s">
        <v>507</v>
      </c>
      <c r="B5" s="6" t="n">
        <v>36347</v>
      </c>
      <c r="C5" s="6" t="n">
        <v>174249</v>
      </c>
      <c r="D5" s="6" t="n">
        <v>50175</v>
      </c>
      <c r="E5" s="6" t="n">
        <v>17424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1"/>
  </cols>
  <sheetData>
    <row r="1" spans="1:2">
      <c r="A1" s="1" t="s">
        <v>509</v>
      </c>
      <c r="B1" s="2" t="s">
        <v>295</v>
      </c>
    </row>
    <row r="2" spans="1:2">
      <c r="A2" s="4" t="s">
        <v>510</v>
      </c>
    </row>
    <row r="3" spans="1:2">
      <c r="A3" s="4" t="s">
        <v>421</v>
      </c>
      <c r="B3" s="4" t="s">
        <v>49</v>
      </c>
    </row>
    <row r="4" spans="1:2">
      <c r="A4" s="4" t="s">
        <v>124</v>
      </c>
      <c r="B4" s="4" t="s">
        <v>49</v>
      </c>
    </row>
    <row r="5" spans="1:2">
      <c r="A5" s="4" t="s">
        <v>511</v>
      </c>
    </row>
    <row r="6" spans="1:2">
      <c r="A6" s="4" t="s">
        <v>421</v>
      </c>
      <c r="B6" s="5" t="n">
        <v>502993</v>
      </c>
    </row>
    <row r="7" spans="1:2">
      <c r="A7" s="4" t="s">
        <v>124</v>
      </c>
      <c r="B7" s="5" t="n">
        <v>502993</v>
      </c>
    </row>
    <row r="8" spans="1:2">
      <c r="A8" s="4" t="s">
        <v>512</v>
      </c>
    </row>
    <row r="9" spans="1:2">
      <c r="A9" s="4" t="s">
        <v>421</v>
      </c>
      <c r="B9" s="4" t="s">
        <v>49</v>
      </c>
    </row>
    <row r="10" spans="1:2">
      <c r="A10" s="4" t="s">
        <v>124</v>
      </c>
      <c r="B10" s="4" t="s">
        <v>4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14"/>
  </cols>
  <sheetData>
    <row r="1" spans="1:2">
      <c r="A1" s="1" t="s">
        <v>513</v>
      </c>
      <c r="B1" s="2" t="s">
        <v>2</v>
      </c>
    </row>
    <row r="2" spans="1:2">
      <c r="A2" s="3" t="s">
        <v>514</v>
      </c>
    </row>
    <row r="3" spans="1:2">
      <c r="A3" s="4" t="s">
        <v>515</v>
      </c>
      <c r="B3" s="4" t="s">
        <v>5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517</v>
      </c>
      <c r="B1" s="2" t="s">
        <v>84</v>
      </c>
      <c r="D1" s="2" t="s">
        <v>1</v>
      </c>
    </row>
    <row r="2" spans="1:6">
      <c r="B2" s="2" t="s">
        <v>2</v>
      </c>
      <c r="C2" s="2" t="s">
        <v>85</v>
      </c>
      <c r="D2" s="2" t="s">
        <v>2</v>
      </c>
      <c r="E2" s="2" t="s">
        <v>85</v>
      </c>
      <c r="F2" s="2" t="s">
        <v>37</v>
      </c>
    </row>
    <row r="3" spans="1:6">
      <c r="A3" s="3" t="s">
        <v>518</v>
      </c>
    </row>
    <row r="4" spans="1:6">
      <c r="A4" s="4" t="s">
        <v>519</v>
      </c>
      <c r="B4" s="6" t="n">
        <v>270145</v>
      </c>
      <c r="C4" s="6" t="n">
        <v>11088</v>
      </c>
      <c r="D4" s="6" t="n">
        <v>270145</v>
      </c>
      <c r="E4" s="6" t="n">
        <v>11088</v>
      </c>
      <c r="F4" s="6" t="n">
        <v>31375</v>
      </c>
    </row>
    <row r="5" spans="1:6">
      <c r="A5" s="4" t="s">
        <v>520</v>
      </c>
      <c r="B5" s="5" t="n">
        <v>1485197</v>
      </c>
      <c r="D5" s="5" t="n">
        <v>1485197</v>
      </c>
    </row>
    <row r="6" spans="1:6">
      <c r="A6" s="4" t="s">
        <v>521</v>
      </c>
      <c r="B6" s="5" t="n">
        <v>9307522</v>
      </c>
      <c r="C6" s="5" t="n">
        <v>10184161</v>
      </c>
      <c r="D6" s="5" t="n">
        <v>9307522</v>
      </c>
      <c r="E6" s="5" t="n">
        <v>10184161</v>
      </c>
      <c r="F6" s="6" t="n">
        <v>9746255</v>
      </c>
    </row>
    <row r="7" spans="1:6">
      <c r="A7" s="4" t="s">
        <v>522</v>
      </c>
      <c r="B7" s="5" t="n">
        <v>11062864</v>
      </c>
      <c r="C7" s="5" t="n">
        <v>10195249</v>
      </c>
      <c r="D7" s="5" t="n">
        <v>11062864</v>
      </c>
      <c r="E7" s="5" t="n">
        <v>10195249</v>
      </c>
    </row>
    <row r="8" spans="1:6">
      <c r="A8" s="4" t="s">
        <v>523</v>
      </c>
      <c r="B8" s="5" t="n">
        <v>62738544</v>
      </c>
      <c r="C8" s="4" t="s">
        <v>49</v>
      </c>
      <c r="D8" s="5" t="n">
        <v>67502779</v>
      </c>
      <c r="E8" s="4" t="s">
        <v>49</v>
      </c>
    </row>
    <row r="9" spans="1:6">
      <c r="A9" s="4" t="s">
        <v>524</v>
      </c>
    </row>
    <row r="10" spans="1:6">
      <c r="A10" s="3" t="s">
        <v>518</v>
      </c>
    </row>
    <row r="11" spans="1:6">
      <c r="A11" s="4" t="s">
        <v>519</v>
      </c>
      <c r="B11" s="4" t="s">
        <v>49</v>
      </c>
      <c r="D11" s="4" t="s">
        <v>49</v>
      </c>
    </row>
    <row r="12" spans="1:6">
      <c r="A12" s="4" t="s">
        <v>520</v>
      </c>
      <c r="B12" s="4" t="s">
        <v>49</v>
      </c>
      <c r="D12" s="4" t="s">
        <v>49</v>
      </c>
    </row>
    <row r="13" spans="1:6">
      <c r="A13" s="4" t="s">
        <v>521</v>
      </c>
      <c r="B13" s="4" t="s">
        <v>49</v>
      </c>
      <c r="D13" s="4" t="s">
        <v>49</v>
      </c>
    </row>
    <row r="14" spans="1:6">
      <c r="A14" s="4" t="s">
        <v>522</v>
      </c>
      <c r="B14" s="4" t="s">
        <v>49</v>
      </c>
      <c r="D14" s="4" t="s">
        <v>49</v>
      </c>
    </row>
    <row r="15" spans="1:6">
      <c r="A15" s="4" t="s">
        <v>523</v>
      </c>
      <c r="B15" s="5" t="n">
        <v>6239116</v>
      </c>
      <c r="C15" s="4" t="s">
        <v>49</v>
      </c>
      <c r="D15" s="5" t="n">
        <v>7063116</v>
      </c>
      <c r="E15" s="4" t="s">
        <v>49</v>
      </c>
    </row>
    <row r="16" spans="1:6">
      <c r="A16" s="4" t="s">
        <v>525</v>
      </c>
    </row>
    <row r="17" spans="1:6">
      <c r="A17" s="3" t="s">
        <v>518</v>
      </c>
    </row>
    <row r="18" spans="1:6">
      <c r="A18" s="4" t="s">
        <v>519</v>
      </c>
      <c r="B18" s="5" t="n">
        <v>208552</v>
      </c>
      <c r="C18" s="4" t="s">
        <v>49</v>
      </c>
      <c r="D18" s="5" t="n">
        <v>208552</v>
      </c>
      <c r="E18" s="4" t="s">
        <v>49</v>
      </c>
    </row>
    <row r="19" spans="1:6">
      <c r="A19" s="4" t="s">
        <v>520</v>
      </c>
      <c r="B19" s="5" t="n">
        <v>1485197</v>
      </c>
      <c r="D19" s="5" t="n">
        <v>1485197</v>
      </c>
    </row>
    <row r="20" spans="1:6">
      <c r="A20" s="4" t="s">
        <v>521</v>
      </c>
      <c r="B20" s="4" t="s">
        <v>49</v>
      </c>
      <c r="C20" s="4" t="s">
        <v>49</v>
      </c>
      <c r="D20" s="4" t="s">
        <v>49</v>
      </c>
      <c r="E20" s="4" t="s">
        <v>49</v>
      </c>
    </row>
    <row r="21" spans="1:6">
      <c r="A21" s="4" t="s">
        <v>522</v>
      </c>
      <c r="B21" s="5" t="n">
        <v>1693749</v>
      </c>
      <c r="C21" s="4" t="s">
        <v>49</v>
      </c>
      <c r="D21" s="5" t="n">
        <v>1693749</v>
      </c>
      <c r="E21" s="4" t="s">
        <v>49</v>
      </c>
    </row>
    <row r="22" spans="1:6">
      <c r="A22" s="4" t="s">
        <v>523</v>
      </c>
      <c r="B22" s="5" t="n">
        <v>56499428</v>
      </c>
      <c r="C22" s="4" t="s">
        <v>49</v>
      </c>
      <c r="D22" s="5" t="n">
        <v>60439663</v>
      </c>
      <c r="E22" s="4" t="s">
        <v>49</v>
      </c>
    </row>
    <row r="23" spans="1:6">
      <c r="A23" s="4" t="s">
        <v>526</v>
      </c>
    </row>
    <row r="24" spans="1:6">
      <c r="A24" s="3" t="s">
        <v>518</v>
      </c>
    </row>
    <row r="25" spans="1:6">
      <c r="A25" s="4" t="s">
        <v>519</v>
      </c>
      <c r="B25" s="5" t="n">
        <v>61593</v>
      </c>
      <c r="C25" s="5" t="n">
        <v>11088</v>
      </c>
      <c r="D25" s="5" t="n">
        <v>61593</v>
      </c>
      <c r="E25" s="5" t="n">
        <v>11088</v>
      </c>
    </row>
    <row r="26" spans="1:6">
      <c r="A26" s="4" t="s">
        <v>520</v>
      </c>
      <c r="B26" s="4" t="s">
        <v>49</v>
      </c>
      <c r="D26" s="4" t="s">
        <v>49</v>
      </c>
    </row>
    <row r="27" spans="1:6">
      <c r="A27" s="4" t="s">
        <v>521</v>
      </c>
      <c r="B27" s="5" t="n">
        <v>9307522</v>
      </c>
      <c r="C27" s="5" t="n">
        <v>10184161</v>
      </c>
      <c r="D27" s="5" t="n">
        <v>9307522</v>
      </c>
      <c r="E27" s="5" t="n">
        <v>10184161</v>
      </c>
    </row>
    <row r="28" spans="1:6">
      <c r="A28" s="4" t="s">
        <v>522</v>
      </c>
      <c r="B28" s="6" t="n">
        <v>9369115</v>
      </c>
      <c r="C28" s="6" t="n">
        <v>10195249</v>
      </c>
      <c r="D28" s="6" t="n">
        <v>9369115</v>
      </c>
      <c r="E28" s="6" t="n">
        <v>1019524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527</v>
      </c>
      <c r="B1" s="2" t="s">
        <v>84</v>
      </c>
      <c r="D1" s="2" t="s">
        <v>1</v>
      </c>
    </row>
    <row r="2" spans="1:5">
      <c r="B2" s="2" t="s">
        <v>2</v>
      </c>
      <c r="C2" s="2" t="s">
        <v>85</v>
      </c>
      <c r="D2" s="2" t="s">
        <v>2</v>
      </c>
      <c r="E2" s="2" t="s">
        <v>85</v>
      </c>
    </row>
    <row r="3" spans="1:5">
      <c r="A3" s="3" t="s">
        <v>228</v>
      </c>
    </row>
    <row r="4" spans="1:5">
      <c r="A4" s="4" t="s">
        <v>528</v>
      </c>
      <c r="B4" s="5" t="n">
        <v>2</v>
      </c>
      <c r="C4" s="5" t="n">
        <v>2</v>
      </c>
      <c r="D4" s="5" t="n">
        <v>2</v>
      </c>
      <c r="E4" s="5" t="n">
        <v>2</v>
      </c>
    </row>
    <row r="5" spans="1:5">
      <c r="A5" s="4" t="s">
        <v>529</v>
      </c>
      <c r="B5" s="4" t="s">
        <v>530</v>
      </c>
      <c r="C5" s="4" t="s">
        <v>531</v>
      </c>
      <c r="D5" s="4" t="s">
        <v>530</v>
      </c>
      <c r="E5" s="4" t="s">
        <v>53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532</v>
      </c>
      <c r="B1" s="2" t="s">
        <v>1</v>
      </c>
    </row>
    <row r="2" spans="1:2">
      <c r="B2" s="2" t="s">
        <v>2</v>
      </c>
    </row>
    <row r="3" spans="1:2">
      <c r="A3" s="3" t="s">
        <v>533</v>
      </c>
    </row>
    <row r="4" spans="1:2">
      <c r="A4" s="4" t="s">
        <v>534</v>
      </c>
      <c r="B4" s="4" t="s">
        <v>5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7:18:42Z</dcterms:created>
  <dcterms:modified xmlns:dcterms="http://purl.org/dc/terms/" xmlns:xsi="http://www.w3.org/2001/XMLSchema-instance" xsi:type="dcterms:W3CDTF">2019-11-13T17:18:42Z</dcterms:modified>
</cp:coreProperties>
</file>